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Sale and Leaseback Transaction" sheetId="13" state="visible" r:id="rId13"/>
    <sheet xmlns:r="http://schemas.openxmlformats.org/officeDocument/2006/relationships" name="Debt" sheetId="14" state="visible" r:id="rId14"/>
    <sheet xmlns:r="http://schemas.openxmlformats.org/officeDocument/2006/relationships" name="Operating Lease Liabilities" sheetId="15" state="visible" r:id="rId15"/>
    <sheet xmlns:r="http://schemas.openxmlformats.org/officeDocument/2006/relationships" name="Liability Related to the Sale o" sheetId="16" state="visible" r:id="rId16"/>
    <sheet xmlns:r="http://schemas.openxmlformats.org/officeDocument/2006/relationships" name="Stockholders' Equity" sheetId="17" state="visible" r:id="rId17"/>
    <sheet xmlns:r="http://schemas.openxmlformats.org/officeDocument/2006/relationships" name="Employee Benefits Plans" sheetId="18" state="visible" r:id="rId18"/>
    <sheet xmlns:r="http://schemas.openxmlformats.org/officeDocument/2006/relationships" name="Contingency" sheetId="19" state="visible" r:id="rId19"/>
    <sheet xmlns:r="http://schemas.openxmlformats.org/officeDocument/2006/relationships" name="Income Taxes" sheetId="20" state="visible" r:id="rId20"/>
    <sheet xmlns:r="http://schemas.openxmlformats.org/officeDocument/2006/relationships" name="Stock Options and Warrants" sheetId="21" state="visible" r:id="rId21"/>
    <sheet xmlns:r="http://schemas.openxmlformats.org/officeDocument/2006/relationships" name="Revision of Previously Issued C"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Operating Lease Liabilities (Ta" sheetId="31" state="visible" r:id="rId31"/>
    <sheet xmlns:r="http://schemas.openxmlformats.org/officeDocument/2006/relationships" name="Liability Related to the Sale_2" sheetId="32" state="visible" r:id="rId32"/>
    <sheet xmlns:r="http://schemas.openxmlformats.org/officeDocument/2006/relationships" name="Income Taxes (Tables)" sheetId="33" state="visible" r:id="rId33"/>
    <sheet xmlns:r="http://schemas.openxmlformats.org/officeDocument/2006/relationships" name="Stock Options and Warrants (Tab" sheetId="34" state="visible" r:id="rId34"/>
    <sheet xmlns:r="http://schemas.openxmlformats.org/officeDocument/2006/relationships" name="Revision of Previously Issued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Details) -" sheetId="43" state="visible" r:id="rId43"/>
    <sheet xmlns:r="http://schemas.openxmlformats.org/officeDocument/2006/relationships" name="Accounts Receivable (Details)_2" sheetId="44" state="visible" r:id="rId44"/>
    <sheet xmlns:r="http://schemas.openxmlformats.org/officeDocument/2006/relationships" name="Inventory (Details) - Schedule "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Accounts Payable and Accrued _3" sheetId="48" state="visible" r:id="rId48"/>
    <sheet xmlns:r="http://schemas.openxmlformats.org/officeDocument/2006/relationships" name="Accounts Payable and Accrued _4" sheetId="49" state="visible" r:id="rId49"/>
    <sheet xmlns:r="http://schemas.openxmlformats.org/officeDocument/2006/relationships" name="Sale and Leaseback Transaction " sheetId="50" state="visible" r:id="rId50"/>
    <sheet xmlns:r="http://schemas.openxmlformats.org/officeDocument/2006/relationships" name="Debt (Details)" sheetId="51" state="visible" r:id="rId51"/>
    <sheet xmlns:r="http://schemas.openxmlformats.org/officeDocument/2006/relationships" name="Debt (Details) - Schedule of de" sheetId="52" state="visible" r:id="rId52"/>
    <sheet xmlns:r="http://schemas.openxmlformats.org/officeDocument/2006/relationships" name="Debt (Details) - Schedule of pa" sheetId="53" state="visible" r:id="rId53"/>
    <sheet xmlns:r="http://schemas.openxmlformats.org/officeDocument/2006/relationships" name="Debt (Details) - Schedule of fi" sheetId="54" state="visible" r:id="rId54"/>
    <sheet xmlns:r="http://schemas.openxmlformats.org/officeDocument/2006/relationships" name="Debt (Details) - Schedule of co" sheetId="55" state="visible" r:id="rId55"/>
    <sheet xmlns:r="http://schemas.openxmlformats.org/officeDocument/2006/relationships" name="Debt (Details) - Schedule of ag" sheetId="56" state="visible" r:id="rId56"/>
    <sheet xmlns:r="http://schemas.openxmlformats.org/officeDocument/2006/relationships" name="Debt (Details) - Schedule of no" sheetId="57" state="visible" r:id="rId57"/>
    <sheet xmlns:r="http://schemas.openxmlformats.org/officeDocument/2006/relationships" name="Operating Lease Liabilities (De" sheetId="58" state="visible" r:id="rId58"/>
    <sheet xmlns:r="http://schemas.openxmlformats.org/officeDocument/2006/relationships" name="Operating Lease Liabilities (_2" sheetId="59" state="visible" r:id="rId59"/>
    <sheet xmlns:r="http://schemas.openxmlformats.org/officeDocument/2006/relationships" name="Operating Lease Liabilities (_3" sheetId="60" state="visible" r:id="rId60"/>
    <sheet xmlns:r="http://schemas.openxmlformats.org/officeDocument/2006/relationships" name="Operating Lease Liabilities (_4" sheetId="61" state="visible" r:id="rId61"/>
    <sheet xmlns:r="http://schemas.openxmlformats.org/officeDocument/2006/relationships" name="Liability Related to the Sale_3" sheetId="62" state="visible" r:id="rId62"/>
    <sheet xmlns:r="http://schemas.openxmlformats.org/officeDocument/2006/relationships" name="Liability Related to the Sale_4" sheetId="63" state="visible" r:id="rId63"/>
    <sheet xmlns:r="http://schemas.openxmlformats.org/officeDocument/2006/relationships" name="Stockholders' Equity (Details)" sheetId="64" state="visible" r:id="rId64"/>
    <sheet xmlns:r="http://schemas.openxmlformats.org/officeDocument/2006/relationships" name="Employee Benefits Plans (Detail" sheetId="65" state="visible" r:id="rId65"/>
    <sheet xmlns:r="http://schemas.openxmlformats.org/officeDocument/2006/relationships" name="Contingency (Details)"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Stock Options and Warrants (Det" sheetId="71" state="visible" r:id="rId71"/>
    <sheet xmlns:r="http://schemas.openxmlformats.org/officeDocument/2006/relationships" name="Stock Options and Warrants (D_2" sheetId="72" state="visible" r:id="rId72"/>
    <sheet xmlns:r="http://schemas.openxmlformats.org/officeDocument/2006/relationships" name="Stock Options and Warrants (D_3" sheetId="73" state="visible" r:id="rId73"/>
    <sheet xmlns:r="http://schemas.openxmlformats.org/officeDocument/2006/relationships" name="Stock Options and Warrants (D_4" sheetId="74" state="visible" r:id="rId74"/>
    <sheet xmlns:r="http://schemas.openxmlformats.org/officeDocument/2006/relationships" name="Revision of Previously Issued_3" sheetId="75" state="visible" r:id="rId75"/>
    <sheet xmlns:r="http://schemas.openxmlformats.org/officeDocument/2006/relationships" name="Revision of Previously Issued_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IR
INDUSTRIES GROUP</t>
        </is>
      </c>
      <c r="C4" s="4" t="inlineStr">
        <is>
          <t xml:space="preserve"> </t>
        </is>
      </c>
      <c r="D4" s="4" t="inlineStr">
        <is>
          <t xml:space="preserve"> </t>
        </is>
      </c>
    </row>
    <row r="5">
      <c r="A5" s="4" t="inlineStr">
        <is>
          <t>Trading Symbol</t>
        </is>
      </c>
      <c r="B5" s="4" t="inlineStr">
        <is>
          <t>AIR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259367</v>
      </c>
      <c r="D8" s="4" t="inlineStr">
        <is>
          <t xml:space="preserve"> </t>
        </is>
      </c>
    </row>
    <row r="9">
      <c r="A9" s="4" t="inlineStr">
        <is>
          <t>Entity Public Float</t>
        </is>
      </c>
      <c r="B9" s="4" t="inlineStr">
        <is>
          <t xml:space="preserve"> </t>
        </is>
      </c>
      <c r="C9" s="4" t="inlineStr">
        <is>
          <t xml:space="preserve"> </t>
        </is>
      </c>
      <c r="D9" s="6" t="n">
        <v>1747775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09891</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5927</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0-0948413</t>
        </is>
      </c>
      <c r="C27" s="4" t="inlineStr">
        <is>
          <t xml:space="preserve"> </t>
        </is>
      </c>
      <c r="D27" s="4" t="inlineStr">
        <is>
          <t xml:space="preserve"> </t>
        </is>
      </c>
    </row>
    <row r="28">
      <c r="A28" s="4" t="inlineStr">
        <is>
          <t>Entity Address, Address Line One</t>
        </is>
      </c>
      <c r="B28" s="4" t="inlineStr">
        <is>
          <t>1460 Fifth Avenue</t>
        </is>
      </c>
      <c r="C28" s="4" t="inlineStr">
        <is>
          <t xml:space="preserve"> </t>
        </is>
      </c>
      <c r="D28" s="4" t="inlineStr">
        <is>
          <t xml:space="preserve"> </t>
        </is>
      </c>
    </row>
    <row r="29">
      <c r="A29" s="4" t="inlineStr">
        <is>
          <t>Entity Address, Address Line Two</t>
        </is>
      </c>
      <c r="B29" s="4" t="inlineStr">
        <is>
          <t>Bay Shor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Postal Zip Code</t>
        </is>
      </c>
      <c r="B32" s="4" t="inlineStr">
        <is>
          <t>11706</t>
        </is>
      </c>
      <c r="C32" s="4" t="inlineStr">
        <is>
          <t xml:space="preserve"> </t>
        </is>
      </c>
      <c r="D32" s="4" t="inlineStr">
        <is>
          <t xml:space="preserve"> </t>
        </is>
      </c>
    </row>
    <row r="33">
      <c r="A33" s="4" t="inlineStr">
        <is>
          <t>City Area Code</t>
        </is>
      </c>
      <c r="B33" s="4" t="inlineStr">
        <is>
          <t>(631)</t>
        </is>
      </c>
      <c r="C33" s="4" t="inlineStr">
        <is>
          <t xml:space="preserve"> </t>
        </is>
      </c>
      <c r="D33" s="4" t="inlineStr">
        <is>
          <t xml:space="preserve"> </t>
        </is>
      </c>
    </row>
    <row r="34">
      <c r="A34" s="4" t="inlineStr">
        <is>
          <t>Local Phone Number</t>
        </is>
      </c>
      <c r="B34" s="4" t="inlineStr">
        <is>
          <t>968-5000</t>
        </is>
      </c>
      <c r="C34" s="4" t="inlineStr">
        <is>
          <t xml:space="preserve"> </t>
        </is>
      </c>
      <c r="D34" s="4" t="inlineStr">
        <is>
          <t xml:space="preserve"> </t>
        </is>
      </c>
    </row>
    <row r="35">
      <c r="A35" s="4" t="inlineStr">
        <is>
          <t>Title of 12(b) Security</t>
        </is>
      </c>
      <c r="B35" s="4" t="inlineStr">
        <is>
          <t>Common Stock, par value $0.001</t>
        </is>
      </c>
      <c r="C35" s="4" t="inlineStr">
        <is>
          <t xml:space="preserve"> </t>
        </is>
      </c>
      <c r="D35" s="4" t="inlineStr">
        <is>
          <t xml:space="preserve"> </t>
        </is>
      </c>
    </row>
    <row r="36">
      <c r="A36" s="4" t="inlineStr">
        <is>
          <t>Security Exchange Name</t>
        </is>
      </c>
      <c r="B36" s="4" t="inlineStr">
        <is>
          <t>NYSEAMER</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Rotenberg Meril Solomon Bertiger &amp; Guttilla, P.C.</t>
        </is>
      </c>
      <c r="C38" s="4" t="inlineStr">
        <is>
          <t xml:space="preserve"> </t>
        </is>
      </c>
      <c r="D38" s="4" t="inlineStr">
        <is>
          <t xml:space="preserve"> </t>
        </is>
      </c>
    </row>
    <row r="39">
      <c r="A39" s="4" t="inlineStr">
        <is>
          <t>Auditor Location</t>
        </is>
      </c>
      <c r="B39" s="4" t="inlineStr">
        <is>
          <t>Saddle Brook, New Jersey</t>
        </is>
      </c>
      <c r="C39" s="4" t="inlineStr">
        <is>
          <t xml:space="preserve"> </t>
        </is>
      </c>
      <c r="D39" s="4" t="inlineStr">
        <is>
          <t xml:space="preserve"> </t>
        </is>
      </c>
    </row>
    <row r="40">
      <c r="A40" s="4" t="inlineStr">
        <is>
          <t>Auditor Firm ID</t>
        </is>
      </c>
      <c r="B40" s="4" t="inlineStr">
        <is>
          <t>361</t>
        </is>
      </c>
      <c r="C40" s="4" t="inlineStr">
        <is>
          <t xml:space="preserve"> </t>
        </is>
      </c>
      <c r="D40" s="4" t="inlineStr">
        <is>
          <t xml:space="preserve"> </t>
        </is>
      </c>
    </row>
    <row r="41">
      <c r="A41" s="4" t="inlineStr">
        <is>
          <t>Auditor On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Auditor Name</t>
        </is>
      </c>
      <c r="B43" s="4" t="inlineStr">
        <is>
          <t>Marcum LLP</t>
        </is>
      </c>
      <c r="C43" s="4" t="inlineStr">
        <is>
          <t xml:space="preserve"> </t>
        </is>
      </c>
      <c r="D43" s="4" t="inlineStr">
        <is>
          <t xml:space="preserve"> </t>
        </is>
      </c>
    </row>
    <row r="44">
      <c r="A44" s="4" t="inlineStr">
        <is>
          <t>Auditor Location</t>
        </is>
      </c>
      <c r="B44" s="4" t="inlineStr">
        <is>
          <t>Saddle Brook</t>
        </is>
      </c>
      <c r="C44" s="4" t="inlineStr">
        <is>
          <t xml:space="preserve"> </t>
        </is>
      </c>
      <c r="D44" s="4" t="inlineStr">
        <is>
          <t xml:space="preserve"> </t>
        </is>
      </c>
    </row>
    <row r="45">
      <c r="A45" s="4" t="inlineStr">
        <is>
          <t>Auditor Firm ID</t>
        </is>
      </c>
      <c r="B45" s="4" t="inlineStr">
        <is>
          <t>688</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Note 4. INVENTORY The components of inventory at December 31, consisted
of the following:
December 31, December 31,
2022 2021
Raw Materials $ 4,198,000 $ 3,410,000
Work In Progress 20,848,000 20,926,000
Finished Goods 10,748,000 8,350,000
Reserve (3,973,000 ) (3,154,000 )
Total Inventory $ 31,821,000 $ 29,53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5. PROPERTY AND EQUIPMENT The components of property and equipment at December
31, consisted of the following:
December 31, December 31,
2022 2021
Land $ 300,000 $ 300,000
Buildings and Improvements 1,789,000 1,723,000
Machinery and Equipment 23,566,000 22,013,000
Finance Lease ROU Assets - Machinery and Equipment 375,000 375,000
Tools and Instruments 13,744,000 12,866,000
Automotive Equipment 266,000 200,000
Furniture and Fixtures 290,000 290,000
Leasehold Improvements 941,000 882,000
Computers and Software 604,000 583,000
Total Property and Equipment 41,875,000 39,232,000
Less: Accumulated Depreciation (33,282,000 ) (30,828,000 )
Property and Equipment, net $ 8,593,000 $ 8,404,000 Depreciation expense for the years ended December
31, 2022 and 2021 was approximately $2,522,000 and $2,803,000, respectively. Assets held under finance lease obligations are depreciated
over the shorter of their related lease terms or their estimated productive lives. Depreciation of assets under finance leases is included
in depreciation expense for 2022 and 2021. Accumulated depreciation on these assets was approximately $0 and $36,000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Note 6. ACCOUNTS PAYABLE AND ACCRUED EXPENSES The components of accounts payable and accrued
expenses at December 31, are detailed as follows:
December 31, December 31,
Accounts Payable $ 6,442,000 $ 5,460,000
Accrued Payroll 674,000 852,000
Accrued Expenses - other 426,000 411,000
Accounts Payable and accrued expenses $ 7,542,000 $ 6,723,000 During the year ending December 31, 2022, the Company, reviewed all
old outstanding payables that were not paid and based on the statute of limitations, a claim would no longer be enforceable. The Company
determined that approximately $317,000 of old payables fell into this category. This adjustment is recorded as Write-off of accounts payable
o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and Leaseback Transaction</t>
        </is>
      </c>
      <c r="B1" s="2" t="inlineStr">
        <is>
          <t>12 Months Ended</t>
        </is>
      </c>
    </row>
    <row r="2">
      <c r="B2" s="2" t="inlineStr">
        <is>
          <t>Dec. 31, 2022</t>
        </is>
      </c>
    </row>
    <row r="3">
      <c r="A3" s="3" t="inlineStr">
        <is>
          <t>Sale and Leaseback Transaction [Abstract]</t>
        </is>
      </c>
      <c r="B3" s="4" t="inlineStr">
        <is>
          <t xml:space="preserve"> </t>
        </is>
      </c>
    </row>
    <row r="4">
      <c r="A4" s="4" t="inlineStr">
        <is>
          <t>SALE AND LEASEBACK TRANSACTION</t>
        </is>
      </c>
      <c r="B4" s="4" t="inlineStr">
        <is>
          <t>Note 7. SALE AND LEASEBACK TRANSACTION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143,000 and $181,000 as of December 31, 2022 and 2021, respectively,
is classified as Deferred Gain on Sale in the accompanying Consolidated Balance Sheets. The Company accounted for these transactions under
the provisions of FASB ASC 840-40, “Leases-Sale-Leaseback Transactions.” Simultaneous with the closing of the sale of
the Bay Shore Property, the Company entered into a 20-year triple- net lease (the “Lease”) expiring in September 2026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at
December 31, 2021, the Company had on deposit $150,000 with the purchaser as security for the completion of certain repairs and upgrades
to the Bay Shore Property. In 2020, the landlord utilized the amounts on deposit to install air conditioning throughout the manufacturing
facility. At December 31, 2022, this amount wa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9 –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8. Debt Debt consists of the following:
December 31, December 31,
2022 2021
Revolving loan to Webster Bank (“Webster”) $ 13,352,000 $ 12,456,000
Term loan, Webster 5,396,000 4,192,000
Finance lease obligations 328,000 263,000
Loans payable - financed assets 30,000 39,000
Related party notes payable 6,162,000 6,412,000
Subtotal 25,268,000 23,362,000
Less: Current portion (14,477,000 ) (14,112,000 )
Long Term Portion $ 10,791,000 $ 9,250,000 Webster Bank (F/K/A Sterling National Bank)
(“Webster”) The Company has a loan facility (“Webster Facility”) with Webster
Bank that expires on December 30, 2025. The Webster Facility, which was entered into on December 31, 2019, was amended several times,
and now provides for a $20,000,000 revolving loan (“Revolving Line of Credit”), a $5,000,000 term loan (“Term Loan”)
and a $2,000,000 Equipment Line of Credit, which as it is drawn upon is added to the balance of the Term Loan. As of December 31, 2022, there was $1,122,000
remaining available under the equipment line of credit. The below table shows the timing of payments due under the Term Loan:
For the year ending Amount
December 31, 2023 $ 1,037,000
December 31, 2024 840,000
December 31, 2025 3,584,000
Webster Term Loan payable 5,461,000
Less: debt issuance costs (65,000 )
Total Webster Term Loan payable, net of debt issuance costs 5,396,000
Less: Current portion of Webster Term Loan payable (1,037,000 )
Total long-term portion of Webster Term Loan payable $ 4,359,000 As of December 31, 2022, our debt to Webster in the amount of $18,748,000
consisted of the Webster Revolving Loan in the amount of $13,352,000 and the Webster term loan in the amount of $5,396,000 which includes
$878,000 of what was drawn on the equipment line of credit. Interest expense related to the Webster Facility
amounted to approximately $780,000 and $704,000 for the years ended December 31, 2022 and 2021, respectively. The below summarizes historical amendments to
the Webster Facility and various terms: In 2020, the Company entered into the First Amendment
to the Webster Facility which increased the Term Loan to $5,685,000 and required the Company to make monthly principal installments in
the amount of $67,679 beginning on December 1, 2020. Other minor modifications were made and the Company paid an amendment fee of $20,000. In June 2021, the Company entered into the Second
Amendment to the Webster Facility, which clarified the definition and calculation of Excess Cash Flow, and to confirm the due date of
the required payment of the Excess Cash Flow.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April 15 immediately following such fiscal
year. In connection with these changes, the Company paid an amendment fee of $10,000. The Company made Excess Cash Flow payments of $558,750
in 2021 (for the fiscal year ended December 31, 2020) and $854,000 in April 2022 (for fiscal year ended December 31, 2021). As required,
the Company provided the calculation for the Excess Cash Flow payment of $208,000 for fiscal year ended December 31, 2022 to Webster prior
to the April 15, 2023 deadline for such payment. Additionally, the Company authorized such payment to be made from the Revolving Loan.
As of the date of this filing such payment has not been processed by Webster. On December 7, 2021, the Company entered into
the Third Amendment to the Webster Facility (“Third Amendment”). The purpose of the amendment was to provide a maturity date
for the Webster Facility of December 30, 2025 as compared to the original maturity date of December 30, 2022. Such amendment also increased
the Revolving Line of Credit to its current limit of $20,000,000 (up from the original $16,000,000) and also provided for a similar increase
in the inventory sublimit to $14,000,000 (up from the original $11,000,000). The Third Amendment, also allows the Company, subject to
certain limitations, to begin amortizing $250,000 of its related party subordinated notes payable each quarter as long as certain conditions
are met. In connection with these changes, the Company paid an amendment fee of $75,000. On May 17, 2022, the Company entered into the
Fourth Amendment to the Webster Facility (“Fourth Amendment”). The purpose of the amendment was to increase the Term Loan
to $5,000,000, generating proceeds of $1,945,000, reduce the monthly principal installments to be made in respect to the term loan, and
establish a capital expenditure line of credit in the amount of $2,000,000 which the Company can draw upon from time to time to finance
purchases of machinery and equipment, thereby increasing the amount of capital expenditures that the Company may make each year. The
principal payments are $59,524 per month commencing in June 2022 with a balloon payment due on December 30, 2025. In connection with
these changes, the Company paid an amendment fee of $20,000. On December 15, 2022, the Company made a draw
against the capital expenditure line of credit in the amount of $877,913. The principal payments are $10,451 per month commencing in
February 2023 with a balloon payment due on December 30, 2025. On January 4, 2023, the Company made an additional
draw against the capital expenditure line of credit in the amount of $739,500. The principal payments are $8,804 per month commencing
in March 2023 with a balloon payment due on December 30, 2025. Under the terms of the Webster Facility, both
the Webster revolving line of credit and the Webster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4.50% and 3.50% for the years ended December 31, 2022 and 2021, respectively. Amendment fees paid in connection with the Webster
Facility are included in Deferred Financing Costs, Net, Deposits and Other Assets, in the accompanying Condensed Consolidated Balance
Sheets and are amortized over the term of the loan. In connection with the Webster Facility, the
Company is required to maintain a defined Fixed Charge Coverage Ratio of 1.25 to 1.00 at the end of each Fiscal Quarter. The Webster
Facility limits the amount of Capital Expenditures and dividends the Company can pay to its stockholders. Substantially all of the Company’s
assets are pledged as collateral under the Webster Facility. As of December 31, 2022, the Company was in compliance
with all financial loan covenants. However, the Company was in default of its covenant to provide its audited financial statements to
Webster bank within ninety (90) days of its fiscal year end. The Company has subsequently received a waiver from the bank for this default. Finance Lease Obligations The Company entered into a finance lease in November of 2022 for the
purchase of new manufacturing equipment. The obligation for the finance lease totaled $328,000 as of December 31, 2022. The lease has
an imputed interest rate of 7.48% per annum and is payable monthly with the final payment due in September of 2026. The Company entered into a finance lease in December of 2021 for the
purchase of new manufacturing equipment. The obligation for the finance lease totaled $0 and $263,000 as of December 31, 2022 and 2021,
respectively. The lease had an imputed interest rate of 4.2% per annum and was payable monthly with the final payment due on December
17, 2026. In connection with the Fourth Amendment to the Webster Facility, this finance lease was paid in full.
Year Ended Year Ended
December 31, December 31,
2022 2021
Finance Lease cost:
Amortization of ROU assets $ - $ 36,000
Interest on lease liabilities 2,182 -
Total Lease Costs $ 2,182 $ 36,000
Other Information:
Cash Paid for amounts included in the measurement lease liabilities:
Financing cash flow from finance lease obligations $ 284,000 $ 5,000
Supplemental disclosure of non-cash activity
Acquisition of finance lease ROU asset $ 350,000 $ -
December 31, December 31,
2022 2021
Weighted Average Remaining Lease Term - in years 3.9 5.0
Weighted Average Discount rate - % 7.48 % 4.20 % As of December 31, 2022, the aggregate future
minimum Finance lease payment, including imputed interest are as follows:
For the year ending Amount
December 31, 2023 $ 100,000
December 31, 2024 100,000
December 31, 2025 100,000
December 31, 2026 77,000
Total future minimum finance lease payments 377,000
Less: imputed interest (49,000 )
Less: Current portion (79,000 )
Long-term portion $ 249,000 Loans Payable – Financed Assets The Company financed the purchase a delivery
vehicle in July 2020. The loan obligation totaled $30,000 and $39,000 as of December 31, 2022 and 2021, respectively. The loan bears
no interest and a final payment is due and payable for all unpaid principal on July 20, 2026. Annual maturities of this loan are as follows:
For the year ending Amount
December 31, 2023 $ 9,000
December 31, 2024 9,000
December 31, 2025 9,000
December 31, 2026 3,000
Loans Payable - financed assets 30,000
Less: Current portion (9,000 )
Long-term portion $ 21,000 Related Party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and are due on July 1, 2026. Approximately $2,732,000 of the related party convertible subordinated notes can be converted at the option
of the holder into Common Stock of the Company at $15.00 per share, while the remaining $2,080,000 of the related party convertible subordinated
notes can be converted at the option of the holder into common stock of the Company at $9.30 per share. There are no principal payments
due on these notes. Under the terms of the Third Amendment to the Webster Facility, the Company is now allowed, subject to certain limitations,
to make principal payments of $250,000 per quarter of this subordinated debt. During the year ended December 31, 2022, a principal
payment of $250,000 was made against the Subordinated Notes due to Michael Taglich. This payment was made pursuant to the conditions
set forth in the Third Amendment to the Webster Facility. The note holders and the principal balance of
the notes of December 31, 2022 are shown below:
Michael Taglich, Robert Taglich, Taglich Brothers,
Chairman Director Inc. Total
Convertible Subordinated Notes $ 2,666,000 $ 1,905,000 $ 241,000 $ 4,812,000
Subordinated Notes 1,000,000 350,000 - 1,350,000
Total $ 3,666,000 $ 2,255,000 $ 241,000 $ 6,162,000 Interest expense for the years ended December
31, 2022 and 2021 on all related party notes payable was $487,000 and $460,000, respectively. Approximately $2,732,000 of these notes
have an annual rate of interest of 6%, $2,080,000 have an annual interest rate of 7% and $1,600,000 have an annual interest rate of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2</t>
        </is>
      </c>
    </row>
    <row r="3">
      <c r="A3" s="3" t="inlineStr">
        <is>
          <t>Operating Lease Liabilities [Abstract]</t>
        </is>
      </c>
      <c r="B3" s="4" t="inlineStr">
        <is>
          <t xml:space="preserve"> </t>
        </is>
      </c>
    </row>
    <row r="4">
      <c r="A4" s="4" t="inlineStr">
        <is>
          <t>OPERATING LEASE LIABILITIES</t>
        </is>
      </c>
      <c r="B4" s="4" t="inlineStr">
        <is>
          <t xml:space="preserve">Note 9. OPERATING LEASE LIABILITIES The Company has operating leases for leased office
and manufacturing facilities. The leases have remaining lease terms of one to five years, some of which include options to extend or terminate
the leases.
Year Ended Year Ended
December 31, December 31,
2022 2021
Operating lease cost: $ 972,000 $ 1,069,000
Total lease cost $ 972,000 $ 1,069,000
Other Information
Cash paid for amounts included in the measurement lease liability:
Operating cash flow from operating leases $ 1,006,000 $ 977,000
December 31, December 31,
2022 2021
Weighted Average Remaining Lease Term - in years 3.64 4.53
Weighted Average discount rate - % 8.89 % 8.89 % The aggregate undiscounted cash flows of operating
lease payments, with remaining terms greater than one year are as follows:
Amount
December 31, 2023 $ 1,038,000
December 31, 2024 1,070,000
December 31, 2025 992,000
December 31, 2026 729,000
Total future minimum lease payments 3,829,000
Less: discount (588,000 )
Total operating lease maturities 3,241,000
Less: current portion of operating lease liabilities (778,000 )
Total long term portion of operating lease maturities $ 2,4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12 Months Ended</t>
        </is>
      </c>
    </row>
    <row r="2">
      <c r="B2" s="2" t="inlineStr">
        <is>
          <t>Dec. 31, 2022</t>
        </is>
      </c>
    </row>
    <row r="3">
      <c r="A3" s="3" t="inlineStr">
        <is>
          <t>Liability Related to Sale of Future Proceeds from Disposition of Subsidiary [Abstract]</t>
        </is>
      </c>
      <c r="B3" s="4" t="inlineStr">
        <is>
          <t xml:space="preserve"> </t>
        </is>
      </c>
    </row>
    <row r="4">
      <c r="A4" s="4" t="inlineStr">
        <is>
          <t>LIABILITY RELATED TO THE SALE OF FUTURE PROCEEDS FROM DISPOSITION OF SUBSIDIARY</t>
        </is>
      </c>
      <c r="B4" s="4" t="inlineStr">
        <is>
          <t xml:space="preserve">Note 10.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In order to increase liquidity, 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The Company recognized $94,000 and $326,000 of
non-cash income for the years ended December 31, 2022 and 2021, respectively, reflected in “other income, net” on the Consolidated
Statements of Operations and recorded $35,000 and $98,000 of related non-cash interest expense related to the Purchase Agreement for
the years ended December 31, 2022 and 2021, respectively. The table below shows the activity within the
liability account for the years ended December 31, 2022 and 2021:
December 31, December 31,
Liabilities related to sale of future proceeds
from disposition of subsidiaries - beginning balance $ 59,000 $ 322,000
Non-Cash other income recognized (94,000 ) (360,000 )
Non-Cash interest expense recognized 35,000 97,000
Liabilities related to sale of future proceeds from disposition
of subsidiary - ending balance - 59,000
Less: unamortized transaction costs - (3,000 )
Liability related to sale of future
proceeds from disposition of subsidiary, net $ - $ 5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1. STOCKHOLDERS’ EQUITY On October 4, 2022 the Company announced a reverse
stock split of its authorized, issued and outstanding shares of common stock at a ratio of 1-for-10. The reverse stock split was effective
on October 18, 2022, and its common stock began trading on a post-split-adjusted basis at that time. As result of the reverse stock split
there were no fractional shares issued and all holders were rounded up to the next whole share. An additional 7,287 shares were issued
to account for this. As such all references to shares and per share price has been adjusted to retrospectively account for this transaction. Common Stock – Issuances of Securities The Company issued 27,849 and 16,981 shares totaling
$216,000 and $210,000 for the years ended December 31, 2022 and 2021, respectively. Additionally, the Company issued 5,122 shares of common
stock upon the cashless exercise of stock options during the year ended December 30, 2022. During the first quarter of 2023, the Company
issued 12,331 shares of common stock in payment of directors’ fees totaling $5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S PLANS</t>
        </is>
      </c>
      <c r="B4" s="4" t="inlineStr">
        <is>
          <t>Note 12. EMPLOYEE BENEFITS PLANS The Company employs both union and non-union
employees and maintains several benefit plans. Union Substantially the entire workforce at AIM is
subject to a union contract with the United Service Workers Union TUJAT Local 355, EIN 11-1772919 (the “Union”). The Agreement
was renewed as of December 31, 2021 and expires on December 31, 2024 and covers all of AIM’s production personnel, of which there
are approximately 131 people. AIM is required to make a monthly contribution to each of the Union’s United Welfare Fund and the
United Services Worker’s Security Fund. This is the only pension benefit required by the Agreement and the Company is not obligated
for any future defined benefit to retirees. The Agreement contains a “no-strike” clause, whereby, during the term of the
Agreement, the Union will not strike and AIM will not lockout its employees. Medical benefits for union employees are provided through
a policy with Insperity Services, Inc. (“Insperity”), the costs of which are substantially borne by the Company. In addition,
the Company is obligated to make contributions for union dues and a security fund (defined contribution plan) for the benefit of each
union employee. Contributions to the security fund amounted to $155,000 and $147,000 for the years ended December 31, 2022 and 2021,
respectively. The Union’s retirement plan is a defined contribution plan. As
such, the Company is not responsible for the obligations of other companies in the Union’s retirement plan. Others All of the Company’s employees are covered
under a co-employment agreement with Insperity, a professional employer organization that provides out-sourced human resource services. The Company has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y</t>
        </is>
      </c>
      <c r="B1" s="2" t="inlineStr">
        <is>
          <t>12 Months Ended</t>
        </is>
      </c>
    </row>
    <row r="2">
      <c r="B2" s="2" t="inlineStr">
        <is>
          <t>Dec. 31, 2022</t>
        </is>
      </c>
    </row>
    <row r="3">
      <c r="A3" s="3" t="inlineStr">
        <is>
          <t>Contingencies [Abstract]</t>
        </is>
      </c>
      <c r="B3" s="4" t="inlineStr">
        <is>
          <t xml:space="preserve"> </t>
        </is>
      </c>
    </row>
    <row r="4">
      <c r="A4" s="4" t="inlineStr">
        <is>
          <t>CONTINGENCY</t>
        </is>
      </c>
      <c r="B4" s="4" t="inlineStr">
        <is>
          <t>Note 13. CONTINGENCY On October 2, 2018, Contract Pharmacal Corp. (“Contract
Pharmacal”) commenced an action, relating to a Sublease entered into between the Company and Contract Pharmacal in May 2018 with
respect to the property that was formerly occupied by the Company’s former subsidiary WMI, at 110 Plant Avenue, Hauppauge, New York.
In the action Contract Pharmacal sought damages for an amount in excess of $1,000,000 for the Company’s failure to make the entire
premises available by the Sublease commencement date. On July 8, 2021, the Court denied Contract Phamacal’s motion for summary judgement.
In the Order, the court granted Contract Pharmacal’s Motions to drop its claim for specific performance and to amend its Complaint
to reduce its claim for damages to $700,000. Subsequently, Contact Pharmacal moved to amend its Complaint. The Company opposed this and
the Court denied the request to amend the Complaint. Contract Pharmacal filed a Motion to reargue which the Court denied on November 30,
2021. On March 10, 2022, Contract Pharmacal filed an appeal to the Court’s decision with the Appellate Division which the Company
has opposed. The Company disputes the validity of the claims asserted by Contract Pharmacal and intends contest them vigorously.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81000</v>
      </c>
      <c r="C3" s="6" t="n">
        <v>627000</v>
      </c>
    </row>
    <row r="4">
      <c r="A4" s="4" t="inlineStr">
        <is>
          <t>Accounts Receivable, Net of Allowance for Doubtful Accounts of $281,000 and $594,000</t>
        </is>
      </c>
      <c r="B4" s="5" t="n">
        <v>9483000</v>
      </c>
      <c r="C4" s="5" t="n">
        <v>10473000</v>
      </c>
    </row>
    <row r="5">
      <c r="A5" s="4" t="inlineStr">
        <is>
          <t>Inventory</t>
        </is>
      </c>
      <c r="B5" s="5" t="n">
        <v>31821000</v>
      </c>
      <c r="C5" s="5" t="n">
        <v>29532000</v>
      </c>
    </row>
    <row r="6">
      <c r="A6" s="4" t="inlineStr">
        <is>
          <t>Prepaid Expenses and Other Current Assets</t>
        </is>
      </c>
      <c r="B6" s="5" t="n">
        <v>307000</v>
      </c>
      <c r="C6" s="5" t="n">
        <v>226000</v>
      </c>
    </row>
    <row r="7">
      <c r="A7" s="4" t="inlineStr">
        <is>
          <t>Contract Costs Receivable</t>
        </is>
      </c>
      <c r="B7" s="5" t="n">
        <v>296000</v>
      </c>
      <c r="C7" s="4" t="inlineStr">
        <is>
          <t xml:space="preserve"> </t>
        </is>
      </c>
    </row>
    <row r="8">
      <c r="A8" s="4" t="inlineStr">
        <is>
          <t>Prepaid Taxes</t>
        </is>
      </c>
      <c r="B8" s="5" t="n">
        <v>28000</v>
      </c>
      <c r="C8" s="5" t="n">
        <v>22000</v>
      </c>
    </row>
    <row r="9">
      <c r="A9" s="4" t="inlineStr">
        <is>
          <t>Total Current Assets</t>
        </is>
      </c>
      <c r="B9" s="5" t="n">
        <v>42216000</v>
      </c>
      <c r="C9" s="5" t="n">
        <v>40880000</v>
      </c>
    </row>
    <row r="10">
      <c r="A10" s="4" t="inlineStr">
        <is>
          <t>Property and Equipment, Net</t>
        </is>
      </c>
      <c r="B10" s="5" t="n">
        <v>8593000</v>
      </c>
      <c r="C10" s="5" t="n">
        <v>8404000</v>
      </c>
    </row>
    <row r="11">
      <c r="A11" s="4" t="inlineStr">
        <is>
          <t>Operating Lease Right-Of-Use-Assets</t>
        </is>
      </c>
      <c r="B11" s="5" t="n">
        <v>2473000</v>
      </c>
      <c r="C11" s="5" t="n">
        <v>3018000</v>
      </c>
    </row>
    <row r="12">
      <c r="A12" s="4" t="inlineStr">
        <is>
          <t>Deferred Financing Costs, Net, Deposits and Other Assets</t>
        </is>
      </c>
      <c r="B12" s="5" t="n">
        <v>532000</v>
      </c>
      <c r="C12" s="5" t="n">
        <v>960000</v>
      </c>
    </row>
    <row r="13">
      <c r="A13" s="4" t="inlineStr">
        <is>
          <t>Goodwill</t>
        </is>
      </c>
      <c r="B13" s="4" t="inlineStr">
        <is>
          <t xml:space="preserve"> </t>
        </is>
      </c>
      <c r="C13" s="5" t="n">
        <v>163000</v>
      </c>
    </row>
    <row r="14">
      <c r="A14" s="4" t="inlineStr">
        <is>
          <t>TOTAL ASSETS</t>
        </is>
      </c>
      <c r="B14" s="5" t="n">
        <v>53814000</v>
      </c>
      <c r="C14" s="5" t="n">
        <v>53425000</v>
      </c>
    </row>
    <row r="15">
      <c r="A15" s="3" t="inlineStr">
        <is>
          <t>Current Liabilities</t>
        </is>
      </c>
      <c r="B15" s="4" t="inlineStr">
        <is>
          <t xml:space="preserve"> </t>
        </is>
      </c>
      <c r="C15" s="4" t="inlineStr">
        <is>
          <t xml:space="preserve"> </t>
        </is>
      </c>
    </row>
    <row r="16">
      <c r="A16" s="4" t="inlineStr">
        <is>
          <t>Debt - Current Portion</t>
        </is>
      </c>
      <c r="B16" s="5" t="n">
        <v>14477000</v>
      </c>
      <c r="C16" s="5" t="n">
        <v>14112000</v>
      </c>
    </row>
    <row r="17">
      <c r="A17" s="4" t="inlineStr">
        <is>
          <t>Accounts Payable and Accrued Expenses</t>
        </is>
      </c>
      <c r="B17" s="5" t="n">
        <v>7542000</v>
      </c>
      <c r="C17" s="5" t="n">
        <v>6723000</v>
      </c>
    </row>
    <row r="18">
      <c r="A18" s="4" t="inlineStr">
        <is>
          <t>Operating Lease Liabilities - Current Portion</t>
        </is>
      </c>
      <c r="B18" s="5" t="n">
        <v>778000</v>
      </c>
      <c r="C18" s="5" t="n">
        <v>686000</v>
      </c>
    </row>
    <row r="19">
      <c r="A19" s="4" t="inlineStr">
        <is>
          <t>Deferred Gain on Sale - Current Portion</t>
        </is>
      </c>
      <c r="B19" s="5" t="n">
        <v>38000</v>
      </c>
      <c r="C19" s="5" t="n">
        <v>38000</v>
      </c>
    </row>
    <row r="20">
      <c r="A20" s="4" t="inlineStr">
        <is>
          <t>Customer Deposits</t>
        </is>
      </c>
      <c r="B20" s="5" t="n">
        <v>781000</v>
      </c>
      <c r="C20" s="5" t="n">
        <v>1470000</v>
      </c>
    </row>
    <row r="21">
      <c r="A21" s="4" t="inlineStr">
        <is>
          <t>Liability Related to the Sale of Future Proceeds from Disposition of Subsidiary</t>
        </is>
      </c>
      <c r="B21" s="4" t="inlineStr">
        <is>
          <t xml:space="preserve"> </t>
        </is>
      </c>
      <c r="C21" s="5" t="n">
        <v>59000</v>
      </c>
    </row>
    <row r="22">
      <c r="A22" s="4" t="inlineStr">
        <is>
          <t>Deferred payroll tax liability - CARES Act</t>
        </is>
      </c>
      <c r="B22" s="4" t="inlineStr">
        <is>
          <t xml:space="preserve"> </t>
        </is>
      </c>
      <c r="C22" s="5" t="n">
        <v>314000</v>
      </c>
    </row>
    <row r="23">
      <c r="A23" s="4" t="inlineStr">
        <is>
          <t>Total Current Liabilities</t>
        </is>
      </c>
      <c r="B23" s="5" t="n">
        <v>23616000</v>
      </c>
      <c r="C23" s="5" t="n">
        <v>23402000</v>
      </c>
    </row>
    <row r="24">
      <c r="A24" s="4" t="inlineStr">
        <is>
          <t>Debt - Net of Current Portion</t>
        </is>
      </c>
      <c r="B24" s="5" t="n">
        <v>4629000</v>
      </c>
      <c r="C24" s="5" t="n">
        <v>2838000</v>
      </c>
    </row>
    <row r="25">
      <c r="A25" s="4" t="inlineStr">
        <is>
          <t>Subordinated Notes Payable - Related Party</t>
        </is>
      </c>
      <c r="B25" s="5" t="n">
        <v>6162000</v>
      </c>
      <c r="C25" s="5" t="n">
        <v>6412000</v>
      </c>
    </row>
    <row r="26">
      <c r="A26" s="4" t="inlineStr">
        <is>
          <t>Operating Lease Liabilities - Net of Current Portion</t>
        </is>
      </c>
      <c r="B26" s="5" t="n">
        <v>2463000</v>
      </c>
      <c r="C26" s="5" t="n">
        <v>3241000</v>
      </c>
    </row>
    <row r="27">
      <c r="A27" s="4" t="inlineStr">
        <is>
          <t>Deferred Gain on Sale - Net of Current Portion</t>
        </is>
      </c>
      <c r="B27" s="5" t="n">
        <v>105000</v>
      </c>
      <c r="C27" s="5" t="n">
        <v>143000</v>
      </c>
    </row>
    <row r="28">
      <c r="A28" s="4" t="inlineStr">
        <is>
          <t>TOTAL LIABILITIES</t>
        </is>
      </c>
      <c r="B28" s="5" t="n">
        <v>36975000</v>
      </c>
      <c r="C28" s="5" t="n">
        <v>36036000</v>
      </c>
    </row>
    <row r="29">
      <c r="A29" s="4" t="inlineStr">
        <is>
          <t>Commitments and Contingency (see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1 - Authorized 3,000,000 shares, 0 shares outstanding, at both December 31, 2022 and December 31, 2021.</t>
        </is>
      </c>
      <c r="B31" s="4" t="inlineStr">
        <is>
          <t xml:space="preserve"> </t>
        </is>
      </c>
      <c r="C31" s="4" t="inlineStr">
        <is>
          <t xml:space="preserve"> </t>
        </is>
      </c>
    </row>
    <row r="32">
      <c r="A32" s="4" t="inlineStr">
        <is>
          <t>Common Stock - Par Value $.001 - Authorized 6,000,000 Shares, 3,247,937 and 3,212,801 Shares Issued and Outstanding as of December 31, 2022 and December 31, 2021, respectively</t>
        </is>
      </c>
      <c r="B32" s="5" t="n">
        <v>3000</v>
      </c>
      <c r="C32" s="5" t="n">
        <v>3000</v>
      </c>
    </row>
    <row r="33">
      <c r="A33" s="4" t="inlineStr">
        <is>
          <t>Additional Paid-In Capital</t>
        </is>
      </c>
      <c r="B33" s="5" t="n">
        <v>82446000</v>
      </c>
      <c r="C33" s="5" t="n">
        <v>81920000</v>
      </c>
    </row>
    <row r="34">
      <c r="A34" s="4" t="inlineStr">
        <is>
          <t>Accumulated Deficit</t>
        </is>
      </c>
      <c r="B34" s="5" t="n">
        <v>-65610000</v>
      </c>
      <c r="C34" s="5" t="n">
        <v>-64534000</v>
      </c>
    </row>
    <row r="35">
      <c r="A35" s="4" t="inlineStr">
        <is>
          <t>TOTAL STOCKHOLDERS’ EQUITY</t>
        </is>
      </c>
      <c r="B35" s="5" t="n">
        <v>16839000</v>
      </c>
      <c r="C35" s="5" t="n">
        <v>17389000</v>
      </c>
    </row>
    <row r="36">
      <c r="A36" s="4" t="inlineStr">
        <is>
          <t>TOTAL LIABILITIES AND STOCKHOLDERS’ EQUITY</t>
        </is>
      </c>
      <c r="B36" s="6" t="n">
        <v>53814000</v>
      </c>
      <c r="C36" s="6" t="n">
        <v>534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provision for income taxes for the years ended
December 31, 2022 and 2021, is set forth below:
Current and Deferred Year
Ended Year
Ended
Federal $ - $ -
States - -
Total Provision for Income Taxes $ - $ - The following is a reconciliation of our income
tax rate computed using the federal statutory rate to our actual income tax rate for the years ended December 31, 2022 and 2021 is set
forth below:
Year Ended Year Ended
U.S. statutory income tax rate 21.0 % 21.0 %
State taxes, net of federal benefit 4.1 % 4.1 %
Permanent difference, overaccruals, and non-deductible items (6.9 )% 6.3 %
Change in state rate 0.7 % 8.3 %
Deferred tax valuation allowance (18.4 )% (38.7 )%
Other (.5 )% (1.0 )%
Total 0.00 % 0.00 % The components of net deferred tax assets at
December 31, are set forth below:
December 31,
December 31, 2021
Deferred tax assets:
Current:
Net operating loss $ 5,075,000 $ 4,959,000
Allowance for doubtful accounts 71,000 149,000
Inventory - IRC 263A adjustment 411,000 377,000
Stock based compensation - options and restricted stock 183,000 183,000
Capitalized engineering costs 331,000 430,000
Amortization - NTW Transaction 359,000 445,000
Inventory reserve 932,000 790,000
Deferred gain on sale of real estate 36,000 45,000
Accrued expenses 30,000 18,000
Disallowed interest 1,663,000 1,576,000
Operating lease liabilities 814,000 984,000
Total deferred tax asset before valuation allowance 9,905,000 9,956,000
Valuation allowance (7,701,000 ) (7,503,000 )
Total deferred tax asset after valuation allowance 2,204,000 2,453,000
Deferred tax liabilities:
Property and equipment (1,583,000 ) (1,697,000 )
Operating Lease ROU assets (621,000 ) (756,000 )
Total deferred tax liabilities (2,204,000 ) (2,453,000 )
Net deferred tax asset $ - $ - During the year ended December 31, 2022, the Company
determined that certain attributes of Deferred Tax Assets and Liabilities were incorrect for December 31, 2021 and 2020. See Note 16 for
further information. During the years ended December 31, 2022 and 2021, the Company recorded
a valuation allowance equal to its net deferred tax assets. The Company determined that due to a recent history of net losse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22 and 2021, the Company provided a valuation allowance on its net
deferred tax assets of $7,701,000 and $7,503,000, respectively. As of December 31, 2022, the Company had a
Federal net operating loss carry forward of approximately $22,420,000, of which approximately $12,220,000 expires from 2023 through
2037 and $10,200,000 does not expire. In addition, the Company has net operating loss carry forwards from various states of
approximately $22,600,000 which expire from 2035 through 2042. At December 31, 2022 and 2021,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22, and 2021,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9 through 2022 tax years generally remain
subject to examination by federal and state tax authorities. In August 2022, the Inflation Reduction Act of
2022, (the “IRA”), was signed into law which includes a stock buyback excise tax of 1% on share repurchases, which will
apply to net stock buybacks after December 31, 2022. We do not expect this to have a material impact if and when share repurchases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WARRANTS</t>
        </is>
      </c>
      <c r="B4" s="4" t="inlineStr">
        <is>
          <t>Note 15. STOCK OPTIONS AND WARRANTS Stock-Based Compensation Stock Options In June 2022, the shareholders of the Company
approved the adoption of the Company’s 2022 Equity Incentive Plan (“2022 Plan”) which authorized the grant of rights
with respect to up to 100,000 shares. During the years ended December 31, 2022 and 2021, the Company granted
options to purchase 62,000 and 84,750 shares of common stock, respectively, to certain of its employees and directors. The Company recorded stock based compensation expense
of $310,000 and $443,000 in its Consolidated Statements of Operations for the years ended December 31, 2022 and 2021, respectively,
and such amounts were included as a component of operating expenses. The fair values of stock options granted were
estimated using the Black-Sholes option-pricing model with the following assumptions for the years ended December 31:
2022 2021
Risk-free interest rates 1.38% - 2.73 % 0.31% - 0.83 %
Expected life (in years) 2.50 - 4.00 2.50 - 4.00
Expected volatility 71.6% - 72.0 % 73.2% - 75.2 %
Dividend yield 0.00 % 0.00 %
Weighted-average grant date fair value per share $ 3.97 $ 6.01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22 and 2021, and changes during the two years then ended are presented below.
Wtd. Avg.
Exercise
Options Price
Balance, January 1, 2021 185,900 $ 15.60
Granted during the year 84,750 13.00
Exercised during the year (11,000 ) 10.41
Terminated/Expired during the year (12,800 ) 61.70
Balance, December 31, 2021 246,850 $ 12.54
Granted during the year 62,000 8.40
Exercised during the year - -
Terminated/Expired during the year (5,800 ) 12.04
Balance, December 31, 2022 303,050 $ 11.70
Exercisable at December 31, 2022 245,466 $ 12.07 Issuance of Stock Options Issued in 2022 On January 31, 2022, the Company granted certain
employees, stock options to purchase an aggregate of 3,000 shares of the Company’s common stock at a price of $8.50 per share. The
options expire on the fifth anniversary of the grant date and vest over a term of three years. On April 6, 2022, the Company granted to its directors,
stock options to purchase an aggregate of 6,000 shares of the Company’s common stock at a price of $8.40 per share. The options
expire on the fifth anniversary of the grant date and vest over a term of one year. On April 11, 2022, the Company granted to certain
members of management and certain employees, stock options to purchase an aggregate of 53,000 shares of the Company’s common stock
at a price of $8.40 per share. The options expire on the fifth anniversary of the grant date and vest over a term of three years. Issued in 2021 On January 11, 2021, the Company granted to its
directors, stock options to purchase an aggregate of 7,000 shares of the Company’s common stock at a price of $13.20 per share.
The options expire on the seventh anniversary of the grant date and vested over a term of one year. On March 24, 2021, the Company granted to certain
members of management and certain employees, stock options to purchase an aggregate of 32,750 shares of the Company’s common stock
at a price of $13.90 per share. The options expire on the fifth anniversary of the grant date and vest over a term of three years. On July 30, 2021, the Company granted to certain
members of management and certain employees, stock options to purchase an aggregate of 41,500 shares of the Company’s common stock
at a price of $12.20 per share. The options expire on the fifth anniversary of the grant date and vest over a term of one to three years. On January 11, 2021, the Company granted to its
directors, stock options to purchase an aggregate of 7,000 shares of the Company’s common stock at a price of $13.20 per share.
The options expire on the seventh anniversary of the grant date and vested over a term of one year. The following table summarizes information about
outstanding stock options at December 31, 2022:
Range of Exercise Price Number Wtd. Avg, Wtd. Avg.
$8.40 - $15.60 303,050 2.7 years $ 11.70 The following table summarizes information about exercisable stock options at December 31, 2022:
Range of Exercise Price Number Wtd. Avg, Wtd. Avg.
$8.40 - $15.60 246,466 2.4 years $ 12.07 As of December 31, 2022, there was $95,000 of
unrecognized compensation cost related to non-vested stock option awards, which is to be recognized over the remaining weighted average
vesting period of 1.3 years. The aggregate intrinsic value at December 31,
2022 was based on the Company’s closing stock price of $4.25 was $0. The aggregate intrinsic value at December 31,
2021 was based on the Company’s closing stock price of $9.10 was approximately $12,000. The aggregate intrinsic value was calculated
based on the positive difference between the closing market price of the Company’s Common Stock and the exercise prices of the
underlying options. The weighted average fair value of options granted
during the years ended December 31, 2022 and 2021 was $8.40 and $6.00 per share, respectively. The total intrinsic value of options exercised
during the years ended December 31, 2022 and 2021 was $0 and $100,000 respectively. The total fair value of shares vested during the
years ended December 31, 2022 and 2021 was $316,000 and $339,000, respectively. Warrants During both the years ended December 31, 2022
and 2021, the Company did not issue any warrants. The following tables summarize the Company’s
outstanding warrants as of December 31, 2022 and changes during the two years then ended:
Wtd. Avg.
Wtd. Avg. Remaining
Exercise Contractual
Warrants Price Life (years)
Balance, January 1, 2021 218,290 $ 29.00 1.43
Granted during the period - - -
Terminated/Expired during the period (67,569 ) - -
Balance, December 31, 2021 150,721 $ 21.94 0.75
Granted during the period - - -
Terminated/Expired during the period (122,721 ) $ 23.75 -
Balance, December 31, 2022 28,000 $ 14.00 0.75
Exercisable at December 31, 2022 28,000 $ 14.00 0.75 The aggregate intrinsic value at both December
31, 2022 and 2021 was $0 based on the Company’s closing stock price of $4.15 and $9.1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Issued Consolidated Financial Statement</t>
        </is>
      </c>
      <c r="B1" s="2" t="inlineStr">
        <is>
          <t>12 Months Ended</t>
        </is>
      </c>
    </row>
    <row r="2">
      <c r="B2" s="2" t="inlineStr">
        <is>
          <t>Dec. 31, 2022</t>
        </is>
      </c>
    </row>
    <row r="3">
      <c r="A3" s="3" t="inlineStr">
        <is>
          <t>Disclosure of Revision of Previously Issued Financial Statement [Abstract]</t>
        </is>
      </c>
      <c r="B3" s="4" t="inlineStr">
        <is>
          <t xml:space="preserve"> </t>
        </is>
      </c>
    </row>
    <row r="4">
      <c r="A4" s="4" t="inlineStr">
        <is>
          <t>Revision of Previously Issued Consolidated Financial Statement</t>
        </is>
      </c>
      <c r="B4" s="4" t="inlineStr">
        <is>
          <t xml:space="preserve">Note 16. Revision of Previously Issued Consolidated
Financial Statement Due to errors discovered in the Company’s
2020 tax return, the Company revised certain previously issued disclosures related to the components of its deferred tax assets and liabilities
and valuation allowance as of December 31, 2021 and 2020. Additionally, the Company has revised the reconciliation of its income tax rate
computed using the federal statutory rate for the year ended December 31, 2021. The errors related primarily to the misapplication of
the carryback of net operating losses under the CARES Act provision and mathematical errors related to the Company’s inventory reserve.
Since the Company provided a full valuation allowance on its net deferred tax assets, there was no impact to the Consolidated Balance
Sheet as of December 31, 2021 and the Consolidated Statements of Operations, Cash Flows and Stockholders’ Equity for the year ended
December 31, 2021. As a result of the errors, the Company will be amending its 2020 and 2021 income tax returns. The Company had previously disclosed that its net operating loss carry
forward as of December 31, 2021 was $29,100,000. The proper amount that should have been disclosed was $21,971,000. Along with this finding,
the Company further reviewed its disclosure of the rate reconciliation and deferred tax calculation along with the valuation allowance
of its net deferred tax assets. Other items that were corrected in the disclosure included disallowed interest, stock based compensation
and operating lease liability along with the associated operating lease ROU assets. The below table summarizes the revisions to the
reconciliation of our income tax rate computed using the federal statutory rate to our actual income tax rate for the year ended December
31, 2021:
Year Ended Year Ended
2021 Adjustment 2021
U.S. statutory income tax rate 21.0 % 0.0 % 21.0 %
State taxes, net of federal benefit 5.1 % (1.0 )% 4.1 %
Permanent difference, overaccruals, and non-deductible items (40.4 )% 46.7 % 6.3 %
Change in state rate 0.0 % 8.3 % 8.3 %
Deferred tax valuation allowance 14.3 % (53.0 )% (38.7 )%
Other 0.0 % (1.0 )% (1.0 )%
Total 0.0 % 0.0 % 0.0 % The table below summarizes the revisions to the attributes of the Deferred
Tax Assets as of December 31, 2021:
December 31, December 31,
2021 As Reported Adjustment 2021
Deferred tax assets:
Net operating loss $ 6,737,000 $ (1,778,000 ) $ 4,959,000
Allowance for doubtful accounts 155,000 (6,000 ) 149,000
Inventory - IRC 263A adjustment 394,000 (17,000 ) 377,000
Stock based compensation - options and restricted stock 393,000 (210,000 ) 183,000
Capitalized engineering costs 449,000 (19,000 ) 430,000
Amortization - NTW Transaction 442,000 3,000 445,000
Inventory reserve 824,000 (34,000 ) 790,000
Deferred gain on sale of real estate 47,000 (2,000 ) 45,000
Accrued expenses 204,000 (186,000 ) 18,000
Disallowed interest 1,286,000 290,000 1,576,000
Operating lease liability 235,000 749,000 984,000
Capital loss carryforward 88,000 (88,000 ) -
Total non-current deferred tax asset before valuation allowance 11,254,000 (1,298,000 ) 9,956,000
Valuation allowance (9,628,000 ) 2,125,000 (7,503,000 )
Total non-current deferred tax asset after valuation allowance 1,626,000 827,000 2,453,000
Deferred tax liabilities:
Property and equipment (1,626,000 ) (71,000 ) (1,697,000 )
Operating lease ROU assets - (756,000 ) (756,000 )
Total deferred tax liabilities (1,626,000 ) (827,000 ) (2,453,000 )
Net deferred tax asset $ - $ - $ - The table below summarizes the revisions to the attributes of the Deferred
Tax Assets as of December 31, 2020:
December 31, December 31,
2020 Adjustment 2020
Deferred tax assets:
Net operating loss $ 6,594,000 $ (1,422,000 ) $ 5,172,000
Allowance for doubtful accounts 252,000 (3,000 ) 249,000
Inventory - IRC 263A adjustment 341,000 (3,000 ) 338,000
Stock based compensation - options and restricted stock 277,000 (73,000 ) 204,000
Capitalized engineering costs 336,000 228,000 564,000
Deferred Rent 4,000 - 4,000
Amortization - NTW Transaction 495,000 (73,000 ) 422,000
Inventory reserve 1,250,000 (579,000 ) 671,000
Deferred gain on sale of real estate 132,000 (1,000 ) 131,000
Accrued expenses 158,000 (158,000 ) -
Disallowed interest 1,813,000 (18,000 ) 1,795,000
Operating lease liability 292,000 905,000 1,197,000
Total non-current deferred tax asset before valuation allowance 11,944,000 (1,197,000 ) 10,747,000
Valuation allowance (9,394,000 ) 1,262,000 (8,132,000 )
Total non-current deferred tax asset after valuation allowance 2,550,000 65,000 2,615,000
Deferred tax liabilities:
Property and equipment (2,150,000 ) 443,000 (1,707,000 )
Operating lease ROU assets - (908,000 ) (908,000 )
Other (400,000 ) 400,000 -
Total deferred tax liabilities (2,550,000 ) (65,000 ) (2,615,000 )
Net deferred tax asse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On April 18, 2023, we received a notice from NYSE
American (the “Exchange”) stating that the Company is not in compliance with the continued listing standards of the Exchange
under the timely filing criteria included in Section 1007 of the NYSE American Company Guide because the Company failed to file by the
extended due date of April 17, 2023, its Annual Report on Form 10-K for the year ended December 31, 2022 (the “Form 10-K”). In accordance with Section 1007 of the Company
Guide, the Company will have six months from the date of the filing delinquency, or until October 17, 2023 (the “Initial Cure Period”),
to file the Form 10-K with the Securities and Exchange Commission. If the Company fails to file the Form 10-K during the Initial Cure
Period, the Exchange may, in its sole discretion, provide an additional six-month cure period depending on the Company’s specific
circumstances. Upon filing of the Form 10-K the Company will cure this delinqu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accounts of the Company and its wholly-owned subsidiaries. Significant intercompany accounts and transactions have been eliminated
in consolidation. </t>
        </is>
      </c>
    </row>
    <row r="5">
      <c r="A5" s="4" t="inlineStr">
        <is>
          <t>Accounts Receivable</t>
        </is>
      </c>
      <c r="B5" s="4" t="inlineStr">
        <is>
          <t xml:space="preserve">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
        </is>
      </c>
    </row>
    <row r="6">
      <c r="A6" s="4" t="inlineStr">
        <is>
          <t>Inventory Valuation</t>
        </is>
      </c>
      <c r="B6" s="4" t="inlineStr">
        <is>
          <t xml:space="preserve">Inventory Valuation The Company values inventory at the lower of
cost on a first-in-first-out basis or an estimated net realizable value.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when it is economically advantageous to do so, since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The Company writes-down inventory to estimated net realizable value
for excess quantities, slow-moving goods, obsolescence and for other impairments of value. </t>
        </is>
      </c>
    </row>
    <row r="7">
      <c r="A7" s="4" t="inlineStr">
        <is>
          <t>Property and Equipment</t>
        </is>
      </c>
      <c r="B7" s="4" t="inlineStr">
        <is>
          <t xml:space="preserve">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t>
        </is>
      </c>
    </row>
    <row r="8">
      <c r="A8" s="4" t="inlineStr">
        <is>
          <t>Long-Lived and Intangible Assets</t>
        </is>
      </c>
      <c r="B8" s="4" t="inlineStr">
        <is>
          <t xml:space="preserve">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
        </is>
      </c>
    </row>
    <row r="9">
      <c r="A9" s="4" t="inlineStr">
        <is>
          <t>Deferred Financing Costs</t>
        </is>
      </c>
      <c r="B9" s="4" t="inlineStr">
        <is>
          <t xml:space="preserve">Deferred Financing Costs Costs incurred with obtaining and executing revolving
debt arrangements are capitalized and recorded in other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and financing costs in the Consolidated Statements of Operations. </t>
        </is>
      </c>
    </row>
    <row r="10">
      <c r="A10" s="4" t="inlineStr">
        <is>
          <t>Contract Costs Receivable</t>
        </is>
      </c>
      <c r="B10" s="4" t="inlineStr">
        <is>
          <t xml:space="preserve">Contract Costs Receivable Contract costs receivable represent costs to be
reimbursed from a terminated contract. The Company expects to collect the receivable in the next twelve months. Contract costs receivable
totals $296,000 and $0 as of December 31, 2022 and 2021, respectively. </t>
        </is>
      </c>
    </row>
    <row r="11">
      <c r="A11" s="4" t="inlineStr">
        <is>
          <t>Revenue Recognition</t>
        </is>
      </c>
      <c r="B11" s="4" t="inlineStr">
        <is>
          <t xml:space="preserve">Revenue Recognition The Company recognizes revenue to depict the transfer
of promised goods to customers in an amount that reflects the consideration to which the Company expects to be entitled in exchange for
those goods. Revenue is recognized as the customer obtains
control of the goods and services promised in the contract (i.e., performance obligations). In evaluating our contracts with our customers,
we have determined that there is no future performance obligation once delivery has occurred. Our revenue is generated from fixed-price contracts. Under fixed-price
contracts, we agree to perform the specified work for a pre-determined price, which we estimate during the bidding process before the
contract is awarded. To the extent our actual costs vary from the estimates upon which the price was negotiated, we will generate more
or less profit or could incur a loss. We evaluate the products promised in each contract at inception to
determine whether the contract should be accounted for as having one or more performance obligations. Our contracts are typically accounted
for as one performance obligation. We classify net sales as products on our consolidated statements of operations based on the predominant
attributes of the performance obligations. We determine the transaction price for each contract
based on the consideration we expect to receive for the products being provided under the contract. At the inception of a contract, we estimate the
transaction price based on our current rights and do not contemplate future modifications (including unexercised options) or follow-on
contracts until they become legally enforceable. Contracts can b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We recognize revenue at the point in time in which
the performance obligation is fully satisfied. This is fully satisfied when the product has shipped, which is the point in time the customer
obtains control of the product and we no longer maintain control of the product. The Company’s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customer deposits
until earned, at which time revenue is recognized. The Terms and Conditions contained in our customer purchase orders often provide for
liquidated damages in the event that a stop work or contract termination order is issued prior to final delivery. While the products we
manufacture are specific to the type of aircraft that they are used on, there are alternate customers that can acquire and utilize these
products.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these returns and allowances. </t>
        </is>
      </c>
    </row>
    <row r="12">
      <c r="A12" s="4" t="inlineStr">
        <is>
          <t>Customer Deposits</t>
        </is>
      </c>
      <c r="B12" s="4" t="inlineStr">
        <is>
          <t xml:space="preserve">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December 31, 2022 and 2021, customer deposits
were $781,000 and $1,470,000 respectively. The Company recognized revenue of $440,000 during year ended December 31, 2022, that was included
in the customer deposits balance as of December 31, 2021. The Company recognized revenue of $507,000 during the year ended December 31,
2021, that was included in the customer deposits balance of $917,000 as of December 31, 2020. </t>
        </is>
      </c>
    </row>
    <row r="13">
      <c r="A13" s="4" t="inlineStr">
        <is>
          <t>Backlog</t>
        </is>
      </c>
      <c r="B13" s="4" t="inlineStr">
        <is>
          <t xml:space="preserve">Backlog Backlog represents executed non-cancellable contracts
that represent firm purchase orders that are deliverable over the next 18-month period. As of December 31, 2022, backlog relating to remaining
performance obligations in contracts was approximately $60,000,000. The Company expects to recognize revenue amounts in future periods
related to these remaining performance obligations as follows: approximately $22,500,000 to $26,500,000 from January 1, 2023 - June 30,
2023, and approximately $15,000,000 to $18,000,000 from July 1, 2023 through December 31, 2023. This expectation assumes that raw material
suppliers and outsourced processing is completed and delivered on-time and that the Company’s customers will accept delivery as
scheduled. The Company anticipates that sales during the aforementioned periods will also include sales pursuant to contracts that are
not currently in backlog. </t>
        </is>
      </c>
    </row>
    <row r="14">
      <c r="A14" s="4" t="inlineStr">
        <is>
          <t>Use of Estimates</t>
        </is>
      </c>
      <c r="B14" s="4" t="inlineStr">
        <is>
          <t xml:space="preserve">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obsolescence, excess and slow moving inventory, accrued expenses and income taxes, which
includes the determination of the valuation allowance for deferred tax assets. Actual results could differ from those estimates. Changes
in facts and circumstances may result in revised estimates, which are recorded in the period in which they become known. </t>
        </is>
      </c>
    </row>
    <row r="15">
      <c r="A15" s="4" t="inlineStr">
        <is>
          <t>Credit and Concentration Risks</t>
        </is>
      </c>
      <c r="B15" s="4" t="inlineStr">
        <is>
          <t>Credit and Concentration Risks A large percentage of the Company’s revenues
are derived from a small number of customers for U.S. Military Aviation. There were four customers that represented 76.5%
of total sales, and three customers that represented 75.4% of total sales for the years ended December 31, 2022 and 2021, respectively.
This is set forth in the table below.
Customer Percentage of Sales
2022 2021
1 29.3 % 37.2 %
2 21.4 % 25.7 %
3 14.3 % 12.5 %
4 11.5 % *
* Customer was less than 10% of sales for the year-ended December 31, 2021 There were three customers that represented 70.3%
of gross accounts receivable and three customers that represented 74.7% of gross accounts receivable at December 31, 2022 and 2021, respectively.
This is set forth in the table below.
Percentage of Receivables
December 31, December 31,
Customer 2022 2021
1 33.1 % 50.3 %
2 23.6 % 12.7 %
3 13.6 % **
4 * 11.7 %
* Customer was less than 10% of accounts receivable at December 31, 2022
** Customer
was less than 10% of accounts receivable at December 31, 2021</t>
        </is>
      </c>
    </row>
    <row r="16">
      <c r="A16" s="4" t="inlineStr">
        <is>
          <t>Disaggregation of Revenue</t>
        </is>
      </c>
      <c r="B16" s="4" t="inlineStr">
        <is>
          <t xml:space="preserve">Disaggregation of Revenue The following table summarizes revenue from contracts with customers
for the years ended December 31, 2022 and 2021:
Product December 31, December 31,
Military $ 43,993,000 $ 51,559,000
Commercial 9,245,000 7,380,000
Total $ 53,238,000 $ 58,939,000 </t>
        </is>
      </c>
    </row>
    <row r="17">
      <c r="A17" s="4" t="inlineStr">
        <is>
          <t>Cash</t>
        </is>
      </c>
      <c r="B17" s="4" t="inlineStr">
        <is>
          <t xml:space="preserve">Cash During the year, the Company had occasionally
maintained balances in its bank accounts that were in excess of the FDIC limit. The Company has not experienced any losses on these accounts. </t>
        </is>
      </c>
    </row>
    <row r="18">
      <c r="A18" s="4" t="inlineStr">
        <is>
          <t>Major Suppliers</t>
        </is>
      </c>
      <c r="B18" s="4" t="inlineStr">
        <is>
          <t xml:space="preserve">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is>
      </c>
    </row>
    <row r="19">
      <c r="A19" s="4" t="inlineStr">
        <is>
          <t>Income Taxes</t>
        </is>
      </c>
      <c r="B19" s="4" t="inlineStr">
        <is>
          <t xml:space="preserve">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 which clarify the accounting for uncertainty in income taxes recognized in an enterprise’s financial statements.
The standard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t>
        </is>
      </c>
    </row>
    <row r="20">
      <c r="A20" s="4" t="inlineStr">
        <is>
          <t>Earnings (Loss) per share</t>
        </is>
      </c>
      <c r="B20" s="4" t="inlineStr">
        <is>
          <t xml:space="preserve">Earnings (Loss) per share Basic earnings (loss) per share (“EPS”)
is computed by dividing the net income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income applicable
to common stockholders utilized to calculate the numerator for EPS:
December 31, December 31,
2022 2021
Net (Loss) Income – Basic $ (1,076,000 ) $ 1,627,000
Add: Convertible Note Interest for Potential Note Conversion - 322,000
Add: Convertible Note debt discount for Potential Note Conversion - -
Net (Loss) Income used to calculate diluted earnings per share $ (1,076,000 ) $ 1,949,000 The following is a reconciliation of the denominators
of basic and diluted EPS computations:
December 31, December 31,
2022 2021
Weighted average shares outstanding used to compute basic earnings
per share 3,227,116 3,204,937
Effect of dilutive stock options and warrants - 31,737
Effect of dilutive convertible
notes payable - 405,743
Weighted average shares outstanding
and dilutive securities used to compute dilutive earnings per share 3,227,116 3,642,417
Per share amount – basic $ (0.33 ) $ 0.51
Per share amount – diluted $ (0.33 ) $ 0.45 The following securities have been excluded from
the calculation as the exercise price was greater than the average market price of the common shares:
December 31, December 31,
2022 2021
Stock Options 245,466 118,350
Warrants 28,000 122,721
273,466 241,071 </t>
        </is>
      </c>
    </row>
    <row r="21">
      <c r="A21" s="4" t="inlineStr">
        <is>
          <t>Stock-Based Compensation</t>
        </is>
      </c>
      <c r="B21"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310,000 and $443,000 for the years ended December 31, 2022
and 2021, respectively. Stock compensation expense for directors amounted to $216,000 and $210,000 for the years ended December 31, 2022
and 2021, respectively. Stock compensation expenses for employees and directors were included in operating expenses in the accompanying
Consolidated Statements of Operations. </t>
        </is>
      </c>
    </row>
    <row r="22">
      <c r="A22" s="4" t="inlineStr">
        <is>
          <t>Goodwill</t>
        </is>
      </c>
      <c r="B22" s="4" t="inlineStr">
        <is>
          <t xml:space="preserve">Goodwill Goodwill represented the excess of the acquisition
cost of businesses over the fair value of the identifiable net assets acquired. The goodwill amount of $163,000 at December 31, 2021 related
to the acquisition of NTW. The Company accounts for the impairment of goodwill
under the provisions of ASU 2017-04 (“ASU 2017-04”), “Intangibles Goodwill and Other (Topic 350): Simplifying the Test
for Goodwill Impairment.” ASU 2017-04 gives companies the option to perform a qualitative assessment to determine whether it is
more likely than not that the fair value of a reporting unit is less than its carrying amount. The Company performed impairment testing for goodwill
annually, or more frequently when indicators of impairment existed. The Company determined that the goodwill was
fully impaired at December 31, 2022. The impairment charge of $163,000 is included in operating expenses in the Consolidated Statement
of Operations. </t>
        </is>
      </c>
    </row>
    <row r="23">
      <c r="A23" s="4" t="inlineStr">
        <is>
          <t>Freight Out</t>
        </is>
      </c>
      <c r="B23" s="4" t="inlineStr">
        <is>
          <t xml:space="preserve">Freight Out Freight out is included in operating expenses
and amounted to $162,000 and $135,000 for the years ended December 31, 2022 and 2021, respectively. </t>
        </is>
      </c>
    </row>
    <row r="24">
      <c r="A24" s="4" t="inlineStr">
        <is>
          <t>Leases</t>
        </is>
      </c>
      <c r="B24" s="4" t="inlineStr">
        <is>
          <t xml:space="preserve">Leases In accordance with FASB ASC 842, “Leases”
(“ASC 842”), the Company records a right-of-use (ROU) asset and a lease liability on the balance sheet for all leases with
terms longer than 12 months and classifies them as either operating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t>
        </is>
      </c>
    </row>
    <row r="25">
      <c r="A25" s="4" t="inlineStr">
        <is>
          <t>Recently Issued Accounting Pronouncements</t>
        </is>
      </c>
      <c r="B25" s="4" t="inlineStr">
        <is>
          <t xml:space="preserve">Recently Issued Accounting Pronouncements Effective January 1, 2022, the Company adopted
ASU No. 2020-06, Debt – Debt with Conversion and Other Options (Subtopic 470-20) and Derivatives and Hedging – Contracts
in Entity’s Own Equity (Subtopic 815-40) (“ASU 2020-06), which is intended to address issues identified as a result of the
complexity associated with applying accounting principles generally accepted in the United States of America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The adoption of ASU 2020-06 did not have a material effect on the Company’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ustomers that represented</t>
        </is>
      </c>
      <c r="B4" s="4" t="inlineStr">
        <is>
          <t>Customer Percentage of Sales
2022 2021
1 29.3 % 37.2 %
2 21.4 % 25.7 %
3 14.3 % 12.5 %
4 11.5 % *
* Customer was less than 10% of sales for the year-ended December 31, 2021
Percentage of Receivables
December 31, December 31,
Customer 2022 2021
1 33.1 % 50.3 %
2 23.6 % 12.7 %
3 13.6 % **
4 * 11.7 %
* Customer was less than 10% of accounts receivable at December 31, 2022
** Customer
was less than 10% of accounts receivable at December 31, 2021</t>
        </is>
      </c>
    </row>
    <row r="5">
      <c r="A5" s="4" t="inlineStr">
        <is>
          <t>Schedule of revenue from contracts with customers</t>
        </is>
      </c>
      <c r="B5" s="4" t="inlineStr">
        <is>
          <t xml:space="preserve">Product December 31, December 31,
Military $ 43,993,000 $ 51,559,000
Commercial 9,245,000 7,380,000
Total $ 53,238,000 $ 58,939,000 </t>
        </is>
      </c>
    </row>
    <row r="6">
      <c r="A6" s="4" t="inlineStr">
        <is>
          <t>Schedule of income applicable to common stockholders</t>
        </is>
      </c>
      <c r="B6" s="4" t="inlineStr">
        <is>
          <t xml:space="preserve">December 31, December 31,
2022 2021
Net (Loss) Income – Basic $ (1,076,000 ) $ 1,627,000
Add: Convertible Note Interest for Potential Note Conversion - 322,000
Add: Convertible Note debt discount for Potential Note Conversion - -
Net (Loss) Income used to calculate diluted earnings per share $ (1,076,000 ) $ 1,949,000 </t>
        </is>
      </c>
    </row>
    <row r="7">
      <c r="A7" s="4" t="inlineStr">
        <is>
          <t>Schedule of basic and diluted EPS computations</t>
        </is>
      </c>
      <c r="B7" s="4" t="inlineStr">
        <is>
          <t xml:space="preserve">December 31, December 31,
2022 2021
Weighted average shares outstanding used to compute basic earnings
per share 3,227,116 3,204,937
Effect of dilutive stock options and warrants - 31,737
Effect of dilutive convertible
notes payable - 405,743
Weighted average shares outstanding
and dilutive securities used to compute dilutive earnings per share 3,227,116 3,642,417
Per share amount – basic $ (0.33 ) $ 0.51
Per share amount – diluted $ (0.33 ) $ 0.45 </t>
        </is>
      </c>
    </row>
    <row r="8">
      <c r="A8" s="4" t="inlineStr">
        <is>
          <t>Schedule of average market price of the common shares</t>
        </is>
      </c>
      <c r="B8" s="4" t="inlineStr">
        <is>
          <t xml:space="preserve">December 31, December 31,
2022 2021
Stock Options 245,466 118,350
Warrants 28,000 122,721
273,466 241,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December 31, December 31,
Accounts Receivable Gross $ 9,764,000 $ 11,067,000
Allowance for Doubtful Accounts (281,000 ) (594,000 )
Accounts Receivable Net $ 9,483,000 $ 10,473,000 </t>
        </is>
      </c>
    </row>
    <row r="5">
      <c r="A5" s="4" t="inlineStr">
        <is>
          <t>Schedule of allowance for doubtful accounts</t>
        </is>
      </c>
      <c r="B5" s="4" t="inlineStr">
        <is>
          <t xml:space="preserve">Balance at Charged to Deductions Balance at
Beginning of Costs and from End of
Year Expenses Reserves Year
Year ended December 31, 2022 Allowance for
Doubtful Accounts $ 594,000 $ 16,000 $ 329,000 $ 281,000
Year ended December 31, 2021 Allowance for Doubtful Accounts $ 964,000 $ 134,000 $ 504,000 $ 59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December 31, December 31,
2022 2021
Raw Materials $ 4,198,000 $ 3,410,000
Work In Progress 20,848,000 20,926,000
Finished Goods 10,748,000 8,350,000
Reserve (3,973,000 ) (3,154,000 )
Total Inventory $ 31,821,000 $ 29,53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December 31, December 31,
2022 2021
Land $ 300,000 $ 300,000
Buildings and Improvements 1,789,000 1,723,000
Machinery and Equipment 23,566,000 22,013,000
Finance Lease ROU Assets - Machinery and Equipment 375,000 375,000
Tools and Instruments 13,744,000 12,866,000
Automotive Equipment 266,000 200,000
Furniture and Fixtures 290,000 290,000
Leasehold Improvements 941,000 882,000
Computers and Software 604,000 583,000
Total Property and Equipment 41,875,000 39,232,000
Less: Accumulated Depreciation (33,282,000 ) (30,828,000 )
Property and Equipment, net $ 8,593,000 $ 8,40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t>
        </is>
      </c>
      <c r="B4" s="4" t="inlineStr">
        <is>
          <t xml:space="preserve">December 31, December 31,
Accounts Payable $ 6,442,000 $ 5,460,000
Accrued Payroll 674,000 852,000
Accrued Expenses - other 426,000 411,000
Accounts Payable and accrued expenses $ 7,542,000 $ 6,72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281000</v>
      </c>
      <c r="C3" s="6" t="n">
        <v>59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v>
      </c>
      <c r="C8" s="5" t="n">
        <v>6000000</v>
      </c>
    </row>
    <row r="9">
      <c r="A9" s="4" t="inlineStr">
        <is>
          <t>Common stock, shares issued</t>
        </is>
      </c>
      <c r="B9" s="5" t="n">
        <v>3247937</v>
      </c>
      <c r="C9" s="5" t="n">
        <v>3212801</v>
      </c>
    </row>
    <row r="10">
      <c r="A10" s="4" t="inlineStr">
        <is>
          <t>Common stock, shares outstanding</t>
        </is>
      </c>
      <c r="B10" s="5" t="n">
        <v>3247937</v>
      </c>
      <c r="C10" s="5" t="n">
        <v>3212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debt</t>
        </is>
      </c>
      <c r="B4" s="4" t="inlineStr">
        <is>
          <t xml:space="preserve">December 31, December 31,
2022 2021
Revolving loan to Webster Bank (“Webster”) $ 13,352,000 $ 12,456,000
Term loan, Webster 5,396,000 4,192,000
Finance lease obligations 328,000 263,000
Loans payable - financed assets 30,000 39,000
Related party notes payable 6,162,000 6,412,000
Subtotal 25,268,000 23,362,000
Less: Current portion (14,477,000 ) (14,112,000 )
Long Term Portion $ 10,791,000 $ 9,250,000 </t>
        </is>
      </c>
    </row>
    <row r="5">
      <c r="A5" s="4" t="inlineStr">
        <is>
          <t>Schedule of payments due under the term loan</t>
        </is>
      </c>
      <c r="B5" s="4" t="inlineStr">
        <is>
          <t xml:space="preserve">For the year ending Amount
December 31, 2023 $ 1,037,000
December 31, 2024 840,000
December 31, 2025 3,584,000
Webster Term Loan payable 5,461,000
Less: debt issuance costs (65,000 )
Total Webster Term Loan payable, net of debt issuance costs 5,396,000
Less: Current portion of Webster Term Loan payable (1,037,000 )
Total long-term portion of Webster Term Loan payable $ 4,359,000 </t>
        </is>
      </c>
    </row>
    <row r="6">
      <c r="A6" s="4" t="inlineStr">
        <is>
          <t>Schedule of finance lease paid</t>
        </is>
      </c>
      <c r="B6" s="4" t="inlineStr">
        <is>
          <t xml:space="preserve">Year Ended Year Ended
December 31, December 31,
2022 2021
Finance Lease cost:
Amortization of ROU assets $ - $ 36,000
Interest on lease liabilities 2,182 -
Total Lease Costs $ 2,182 $ 36,000
Other Information:
Cash Paid for amounts included in the measurement lease liabilities:
Financing cash flow from finance lease obligations $ 284,000 $ 5,000
Supplemental disclosure of non-cash activity
Acquisition of finance lease ROU asset $ 350,000 $ - </t>
        </is>
      </c>
    </row>
    <row r="7">
      <c r="A7" s="4" t="inlineStr">
        <is>
          <t>Schedule of components of lease term and discount rate</t>
        </is>
      </c>
      <c r="B7" s="4" t="inlineStr">
        <is>
          <t xml:space="preserve">December 31, December 31,
2022 2021
Weighted Average Remaining Lease Term - in years 3.9 5.0
Weighted Average Discount rate - % 7.48 % 4.20 % </t>
        </is>
      </c>
    </row>
    <row r="8">
      <c r="A8" s="4" t="inlineStr">
        <is>
          <t>Schedule of aggregate future minimum finance lease payment</t>
        </is>
      </c>
      <c r="B8" s="4" t="inlineStr">
        <is>
          <t xml:space="preserve">For the year ending Amount
December 31, 2023 $ 100,000
December 31, 2024 100,000
December 31, 2025 100,000
December 31, 2026 77,000
Total future minimum finance lease payments 377,000
Less: imputed interest (49,000 )
Less: Current portion (79,000 )
Long-term portion $ 249,000
For the year ending Amount
December 31, 2023 $ 9,000
December 31, 2024 9,000
December 31, 2025 9,000
December 31, 2026 3,000
Loans Payable - financed assets 30,000
Less: Current portion (9,000 )
Long-term portion $ 21,000 </t>
        </is>
      </c>
    </row>
    <row r="9">
      <c r="A9" s="4" t="inlineStr">
        <is>
          <t>Schedule of note holders and the principal balance</t>
        </is>
      </c>
      <c r="B9" s="4" t="inlineStr">
        <is>
          <t xml:space="preserve">Michael Taglich, Robert Taglich, Taglich Brothers,
Chairman Director Inc. Total
Convertible Subordinated Notes $ 2,666,000 $ 1,905,000 $ 241,000 $ 4,812,000
Subordinated Notes 1,000,000 350,000 - 1,350,000
Total $ 3,666,000 $ 2,255,000 $ 241,000 $ 6,16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remaining lease terms</t>
        </is>
      </c>
      <c r="B4" s="4" t="inlineStr">
        <is>
          <t xml:space="preserve">Year Ended Year Ended
December 31, December 31,
2022 2021
Operating lease cost: $ 972,000 $ 1,069,000
Total lease cost $ 972,000 $ 1,069,000
Other Information
Cash paid for amounts included in the measurement lease liability:
Operating cash flow from operating leases $ 1,006,000 $ 977,000 </t>
        </is>
      </c>
    </row>
    <row r="5">
      <c r="A5" s="4" t="inlineStr">
        <is>
          <t>Schedule of operating and finance leases</t>
        </is>
      </c>
      <c r="B5" s="4" t="inlineStr">
        <is>
          <t xml:space="preserve">December 31, December 31,
2022 2021
Weighted Average Remaining Lease Term - in years 3.64 4.53
Weighted Average discount rate - % 8.89 % 8.89 % </t>
        </is>
      </c>
    </row>
    <row r="6">
      <c r="A6" s="4" t="inlineStr">
        <is>
          <t>Schedule of aggregate undiscounted cash flows of operating lease payments</t>
        </is>
      </c>
      <c r="B6" s="4" t="inlineStr">
        <is>
          <t xml:space="preserve">Amount
December 31, 2023 $ 1,038,000
December 31, 2024 1,070,000
December 31, 2025 992,000
December 31, 2026 729,000
Total future minimum lease payments 3,829,000
Less: discount (588,000 )
Total operating lease maturities 3,241,000
Less: current portion of operating lease liabilities (778,000 )
Total long term portion of operating lease maturities $ 2,46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12 Months Ended</t>
        </is>
      </c>
    </row>
    <row r="2">
      <c r="B2" s="2" t="inlineStr">
        <is>
          <t>Dec. 31, 2022</t>
        </is>
      </c>
    </row>
    <row r="3">
      <c r="A3" s="3" t="inlineStr">
        <is>
          <t>Liability Related to Sale of Future Proceeds from Disposition of Subsidiary [Abstract]</t>
        </is>
      </c>
      <c r="B3" s="4" t="inlineStr">
        <is>
          <t xml:space="preserve"> </t>
        </is>
      </c>
    </row>
    <row r="4">
      <c r="A4" s="4" t="inlineStr">
        <is>
          <t>Schedule of activity within the liability account</t>
        </is>
      </c>
      <c r="B4" s="4" t="inlineStr">
        <is>
          <t xml:space="preserve">December 31, December 31,
Liabilities related to sale of future proceeds
from disposition of subsidiaries - beginning balance $ 59,000 $ 322,000
Non-Cash other income recognized (94,000 ) (360,000 )
Non-Cash interest expense recognized 35,000 97,000
Liabilities related to sale of future proceeds from disposition
of subsidiary - ending balance - 59,000
Less: unamortized transaction costs - (3,000 )
Liability related to sale of future
proceeds from disposition of subsidiary, net $ - $ 5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Current and Deferred Year
Ended Year
Ended
Federal $ - $ -
States - -
Total Provision for Income Taxes $ - $ - </t>
        </is>
      </c>
    </row>
    <row r="5">
      <c r="A5" s="4" t="inlineStr">
        <is>
          <t>Schedule of reconciliation of our income tax rate computed using the federal statutory rate to our actual income tax rate</t>
        </is>
      </c>
      <c r="B5" s="4" t="inlineStr">
        <is>
          <t xml:space="preserve">Year Ended Year Ended
U.S. statutory income tax rate 21.0 % 21.0 %
State taxes, net of federal benefit 4.1 % 4.1 %
Permanent difference, overaccruals, and non-deductible items (6.9 )% 6.3 %
Change in state rate 0.7 % 8.3 %
Deferred tax valuation allowance (18.4 )% (38.7 )%
Other (.5 )% (1.0 )%
Total 0.00 % 0.00 % </t>
        </is>
      </c>
    </row>
    <row r="6">
      <c r="A6" s="4" t="inlineStr">
        <is>
          <t>Schedule of net deferred tax assets</t>
        </is>
      </c>
      <c r="B6" s="4" t="inlineStr">
        <is>
          <t xml:space="preserve">December 31,
December 31, 2021
Deferred tax assets:
Current:
Net operating loss $ 5,075,000 $ 4,959,000
Allowance for doubtful accounts 71,000 149,000
Inventory - IRC 263A adjustment 411,000 377,000
Stock based compensation - options and restricted stock 183,000 183,000
Capitalized engineering costs 331,000 430,000
Amortization - NTW Transaction 359,000 445,000
Inventory reserve 932,000 790,000
Deferred gain on sale of real estate 36,000 45,000
Accrued expenses 30,000 18,000
Disallowed interest 1,663,000 1,576,000
Operating lease liabilities 814,000 984,000
Total deferred tax asset before valuation allowance 9,905,000 9,956,000
Valuation allowance (7,701,000 ) (7,503,000 )
Total deferred tax asset after valuation allowance 2,204,000 2,453,000
Deferred tax liabilities:
Property and equipment (1,583,000 ) (1,697,000 )
Operating Lease ROU assets (621,000 ) (756,000 )
Total deferred tax liabilities (2,204,000 ) (2,453,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 (Tables) [Line Items]</t>
        </is>
      </c>
      <c r="B3" s="4" t="inlineStr">
        <is>
          <t xml:space="preserve"> </t>
        </is>
      </c>
    </row>
    <row r="4">
      <c r="A4" s="4" t="inlineStr">
        <is>
          <t>Schedule of fair values of stock options granted</t>
        </is>
      </c>
      <c r="B4" s="4" t="inlineStr">
        <is>
          <t xml:space="preserve">2022 2021
Risk-free interest rates 1.38% - 2.73 % 0.31% - 0.83 %
Expected life (in years) 2.50 - 4.00 2.50 - 4.00
Expected volatility 71.6% - 72.0 % 73.2% - 75.2 %
Dividend yield 0.00 % 0.00 %
Weighted-average grant date fair value per share $ 3.97 $ 6.01 </t>
        </is>
      </c>
    </row>
    <row r="5">
      <c r="A5" s="4" t="inlineStr">
        <is>
          <t>Schedule of company's stock option and warrants</t>
        </is>
      </c>
      <c r="B5" s="4" t="inlineStr">
        <is>
          <t xml:space="preserve">Wtd. Avg.
Exercise
Options Price
Balance, January 1, 2021 185,900 $ 15.60
Granted during the year 84,750 13.00
Exercised during the year (11,000 ) 10.41
Terminated/Expired during the year (12,800 ) 61.70
Balance, December 31, 2021 246,850 $ 12.54
Granted during the year 62,000 8.40
Exercised during the year - -
Terminated/Expired during the year (5,800 ) 12.04
Balance, December 31, 2022 303,050 $ 11.70
Exercisable at December 31, 2022 245,466 $ 12.07
Wtd. Avg.
Wtd. Avg. Remaining
Exercise Contractual
Warrants Price Life (years)
Balance, January 1, 2021 218,290 $ 29.00 1.43
Granted during the period - - -
Terminated/Expired during the period (67,569 ) - -
Balance, December 31, 2021 150,721 $ 21.94 0.75
Granted during the period - - -
Terminated/Expired during the period (122,721 ) $ 23.75 -
Balance, December 31, 2022 28,000 $ 14.00 0.75
Exercisable at December 31, 2022 28,000 $ 14.00 0.75 </t>
        </is>
      </c>
    </row>
    <row r="6">
      <c r="A6" s="4" t="inlineStr">
        <is>
          <t>Schedule of stock options</t>
        </is>
      </c>
      <c r="B6" s="4" t="inlineStr">
        <is>
          <t xml:space="preserve">Range of Exercise Price Number Wtd. Avg, Wtd. Avg.
$8.40 - $15.60 303,050 2.7 years $ 11.70
Range of Exercise Price Number Wtd. Avg, Wtd. Avg.
$8.40 - $15.60 246,466 2.4 years $ 1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Issued Consolidated Financial Statement (Tables)</t>
        </is>
      </c>
      <c r="B1" s="2" t="inlineStr">
        <is>
          <t>12 Months Ended</t>
        </is>
      </c>
    </row>
    <row r="2">
      <c r="B2" s="2" t="inlineStr">
        <is>
          <t>Dec. 31, 2022</t>
        </is>
      </c>
    </row>
    <row r="3">
      <c r="A3" s="3" t="inlineStr">
        <is>
          <t>Disclosure of Revision of Previously Issued Financial Statement [Abstract]</t>
        </is>
      </c>
      <c r="B3" s="4" t="inlineStr">
        <is>
          <t xml:space="preserve"> </t>
        </is>
      </c>
    </row>
    <row r="4">
      <c r="A4" s="4" t="inlineStr">
        <is>
          <t>Schedule of deferred tax assets</t>
        </is>
      </c>
      <c r="B4" s="4" t="inlineStr">
        <is>
          <t xml:space="preserve">Year Ended Year Ended
2021 Adjustment 2021
U.S. statutory income tax rate 21.0 % 0.0 % 21.0 %
State taxes, net of federal benefit 5.1 % (1.0 )% 4.1 %
Permanent difference, overaccruals, and non-deductible items (40.4 )% 46.7 % 6.3 %
Change in state rate 0.0 % 8.3 % 8.3 %
Deferred tax valuation allowance 14.3 % (53.0 )% (38.7 )%
Other 0.0 % (1.0 )% (1.0 )%
Total 0.0 % 0.0 % 0.0 %
December 31, December 31,
2021 As Reported Adjustment 2021
Deferred tax assets:
Net operating loss $ 6,737,000 $ (1,778,000 ) $ 4,959,000
Allowance for doubtful accounts 155,000 (6,000 ) 149,000
Inventory - IRC 263A adjustment 394,000 (17,000 ) 377,000
Stock based compensation - options and restricted stock 393,000 (210,000 ) 183,000
Capitalized engineering costs 449,000 (19,000 ) 430,000
Amortization - NTW Transaction 442,000 3,000 445,000
Inventory reserve 824,000 (34,000 ) 790,000
Deferred gain on sale of real estate 47,000 (2,000 ) 45,000
Accrued expenses 204,000 (186,000 ) 18,000
Disallowed interest 1,286,000 290,000 1,576,000
Operating lease liability 235,000 749,000 984,000
Capital loss carryforward 88,000 (88,000 ) -
Total non-current deferred tax asset before valuation allowance 11,254,000 (1,298,000 ) 9,956,000
Valuation allowance (9,628,000 ) 2,125,000 (7,503,000 )
Total non-current deferred tax asset after valuation allowance 1,626,000 827,000 2,453,000
Deferred tax liabilities:
Property and equipment (1,626,000 ) (71,000 ) (1,697,000 )
Operating lease ROU assets - (756,000 ) (756,000 )
Total deferred tax liabilities (1,626,000 ) (827,000 ) (2,453,000 )
Net deferred tax asset $ - $ - $ -
December 31, December 31,
2020 Adjustment 2020
Deferred tax assets:
Net operating loss $ 6,594,000 $ (1,422,000 ) $ 5,172,000
Allowance for doubtful accounts 252,000 (3,000 ) 249,000
Inventory - IRC 263A adjustment 341,000 (3,000 ) 338,000
Stock based compensation - options and restricted stock 277,000 (73,000 ) 204,000
Capitalized engineering costs 336,000 228,000 564,000
Deferred Rent 4,000 - 4,000
Amortization - NTW Transaction 495,000 (73,000 ) 422,000
Inventory reserve 1,250,000 (579,000 ) 671,000
Deferred gain on sale of real estate 132,000 (1,000 ) 131,000
Accrued expenses 158,000 (158,000 ) -
Disallowed interest 1,813,000 (18,000 ) 1,795,000
Operating lease liability 292,000 905,000 1,197,000
Total non-current deferred tax asset before valuation allowance 11,944,000 (1,197,000 ) 10,747,000
Valuation allowance (9,394,000 ) 1,262,000 (8,132,000 )
Total non-current deferred tax asset after valuation allowance 2,550,000 65,000 2,615,000
Deferred tax liabilities:
Property and equipment (2,150,000 ) 443,000 (1,707,000 )
Operating lease ROU assets - (908,000 ) (908,000 )
Other (400,000 ) 400,000 -
Total deferred tax liabilities (2,550,000 ) (65,000 ) (2,615,000 )
Net deferred tax asset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22" customWidth="1" min="3" max="3"/>
  </cols>
  <sheetData>
    <row r="1">
      <c r="A1" s="1" t="inlineStr">
        <is>
          <t>Organization and Basis of Presentation (Details)</t>
        </is>
      </c>
      <c r="B1" s="2" t="inlineStr">
        <is>
          <t>3 Months Ended</t>
        </is>
      </c>
      <c r="C1" s="2" t="inlineStr">
        <is>
          <t>12 Months Ended</t>
        </is>
      </c>
    </row>
    <row r="2">
      <c r="B2" s="2" t="inlineStr">
        <is>
          <t>Mar. 31, 2022</t>
        </is>
      </c>
      <c r="C2" s="2" t="inlineStr">
        <is>
          <t>Dec. 31, 2022 USD ($)</t>
        </is>
      </c>
    </row>
    <row r="3">
      <c r="A3" s="3" t="inlineStr">
        <is>
          <t>Accounting Policies [Abstract]</t>
        </is>
      </c>
      <c r="B3" s="4" t="inlineStr">
        <is>
          <t xml:space="preserve"> </t>
        </is>
      </c>
      <c r="C3" s="4" t="inlineStr">
        <is>
          <t xml:space="preserve"> </t>
        </is>
      </c>
    </row>
    <row r="4">
      <c r="A4" s="4" t="inlineStr">
        <is>
          <t>Reporting segments</t>
        </is>
      </c>
      <c r="B4" s="5" t="n">
        <v>1</v>
      </c>
      <c r="C4" s="4" t="inlineStr">
        <is>
          <t xml:space="preserve"> </t>
        </is>
      </c>
    </row>
    <row r="5">
      <c r="A5" s="4" t="inlineStr">
        <is>
          <t>Operating segment</t>
        </is>
      </c>
      <c r="B5" s="4" t="inlineStr">
        <is>
          <t xml:space="preserve"> </t>
        </is>
      </c>
      <c r="C5" s="5" t="n">
        <v>1</v>
      </c>
    </row>
    <row r="6">
      <c r="A6" s="4" t="inlineStr">
        <is>
          <t>Operating activities (in Dollars)</t>
        </is>
      </c>
      <c r="B6" s="4" t="inlineStr">
        <is>
          <t xml:space="preserve"> </t>
        </is>
      </c>
      <c r="C6" s="6" t="n">
        <v>44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6 Months Ended</t>
        </is>
      </c>
      <c r="D1" s="2" t="inlineStr">
        <is>
          <t>12 Months Ended</t>
        </is>
      </c>
    </row>
    <row r="2">
      <c r="B2" s="2" t="inlineStr">
        <is>
          <t>Dec. 31, 2023</t>
        </is>
      </c>
      <c r="C2" s="2" t="inlineStr">
        <is>
          <t>Jun. 30, 2023</t>
        </is>
      </c>
      <c r="D2" s="2" t="inlineStr">
        <is>
          <t>Dec. 31, 2022</t>
        </is>
      </c>
      <c r="E2" s="2" t="inlineStr">
        <is>
          <t>Dec. 31, 2021</t>
        </is>
      </c>
      <c r="F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ditures for repairs and improvements</t>
        </is>
      </c>
      <c r="B4" s="4" t="inlineStr">
        <is>
          <t xml:space="preserve"> </t>
        </is>
      </c>
      <c r="C4" s="4" t="inlineStr">
        <is>
          <t xml:space="preserve"> </t>
        </is>
      </c>
      <c r="D4" s="6" t="n">
        <v>10000</v>
      </c>
      <c r="E4" s="4" t="inlineStr">
        <is>
          <t xml:space="preserve"> </t>
        </is>
      </c>
      <c r="F4" s="4" t="inlineStr">
        <is>
          <t xml:space="preserve"> </t>
        </is>
      </c>
    </row>
    <row r="5">
      <c r="A5" s="4" t="inlineStr">
        <is>
          <t>Contract costs receivable</t>
        </is>
      </c>
      <c r="B5" s="4" t="inlineStr">
        <is>
          <t xml:space="preserve"> </t>
        </is>
      </c>
      <c r="C5" s="4" t="inlineStr">
        <is>
          <t xml:space="preserve"> </t>
        </is>
      </c>
      <c r="D5" s="5" t="n">
        <v>296000</v>
      </c>
      <c r="E5" s="6" t="n">
        <v>0</v>
      </c>
      <c r="F5" s="4" t="inlineStr">
        <is>
          <t xml:space="preserve"> </t>
        </is>
      </c>
    </row>
    <row r="6">
      <c r="A6" s="4" t="inlineStr">
        <is>
          <t>Customer deposits</t>
        </is>
      </c>
      <c r="B6" s="4" t="inlineStr">
        <is>
          <t xml:space="preserve"> </t>
        </is>
      </c>
      <c r="C6" s="4" t="inlineStr">
        <is>
          <t xml:space="preserve"> </t>
        </is>
      </c>
      <c r="D6" s="5" t="n">
        <v>781000</v>
      </c>
      <c r="E6" s="5" t="n">
        <v>1470000</v>
      </c>
      <c r="F6" s="4" t="inlineStr">
        <is>
          <t xml:space="preserve"> </t>
        </is>
      </c>
    </row>
    <row r="7">
      <c r="A7" s="4" t="inlineStr">
        <is>
          <t>Revenue recognized</t>
        </is>
      </c>
      <c r="B7" s="4" t="inlineStr">
        <is>
          <t xml:space="preserve"> </t>
        </is>
      </c>
      <c r="C7" s="4" t="inlineStr">
        <is>
          <t xml:space="preserve"> </t>
        </is>
      </c>
      <c r="D7" s="5" t="n">
        <v>440000</v>
      </c>
      <c r="E7" s="5" t="n">
        <v>507000</v>
      </c>
      <c r="F7" s="4" t="inlineStr">
        <is>
          <t xml:space="preserve"> </t>
        </is>
      </c>
    </row>
    <row r="8">
      <c r="A8" s="4" t="inlineStr">
        <is>
          <t>Deposits balance</t>
        </is>
      </c>
      <c r="B8" s="4" t="inlineStr">
        <is>
          <t xml:space="preserve"> </t>
        </is>
      </c>
      <c r="C8" s="4" t="inlineStr">
        <is>
          <t xml:space="preserve"> </t>
        </is>
      </c>
      <c r="D8" s="4" t="inlineStr">
        <is>
          <t xml:space="preserve"> </t>
        </is>
      </c>
      <c r="E8" s="4" t="inlineStr">
        <is>
          <t xml:space="preserve"> </t>
        </is>
      </c>
      <c r="F8" s="6" t="n">
        <v>917000</v>
      </c>
    </row>
    <row r="9">
      <c r="A9" s="4" t="inlineStr">
        <is>
          <t>Contractual Obligation amount</t>
        </is>
      </c>
      <c r="B9" s="4" t="inlineStr">
        <is>
          <t xml:space="preserve"> </t>
        </is>
      </c>
      <c r="C9" s="4" t="inlineStr">
        <is>
          <t xml:space="preserve"> </t>
        </is>
      </c>
      <c r="D9" s="5" t="n">
        <v>60000000</v>
      </c>
      <c r="E9" s="4" t="inlineStr">
        <is>
          <t xml:space="preserve"> </t>
        </is>
      </c>
      <c r="F9" s="4" t="inlineStr">
        <is>
          <t xml:space="preserve"> </t>
        </is>
      </c>
    </row>
    <row r="10">
      <c r="A10" s="4" t="inlineStr">
        <is>
          <t>Stock compensation expense for employees</t>
        </is>
      </c>
      <c r="B10" s="4" t="inlineStr">
        <is>
          <t xml:space="preserve"> </t>
        </is>
      </c>
      <c r="C10" s="4" t="inlineStr">
        <is>
          <t xml:space="preserve"> </t>
        </is>
      </c>
      <c r="D10" s="5" t="n">
        <v>310000</v>
      </c>
      <c r="E10" s="5" t="n">
        <v>443000</v>
      </c>
      <c r="F10" s="4" t="inlineStr">
        <is>
          <t xml:space="preserve"> </t>
        </is>
      </c>
    </row>
    <row r="11">
      <c r="A11" s="4" t="inlineStr">
        <is>
          <t>Goodwill</t>
        </is>
      </c>
      <c r="B11" s="4" t="inlineStr">
        <is>
          <t xml:space="preserve"> </t>
        </is>
      </c>
      <c r="C11" s="4" t="inlineStr">
        <is>
          <t xml:space="preserve"> </t>
        </is>
      </c>
      <c r="D11" s="4" t="inlineStr">
        <is>
          <t xml:space="preserve"> </t>
        </is>
      </c>
      <c r="E11" s="5" t="n">
        <v>163000</v>
      </c>
      <c r="F11" s="4" t="inlineStr">
        <is>
          <t xml:space="preserve"> </t>
        </is>
      </c>
    </row>
    <row r="12">
      <c r="A12" s="4" t="inlineStr">
        <is>
          <t>Goodwill impairment charges</t>
        </is>
      </c>
      <c r="B12" s="4" t="inlineStr">
        <is>
          <t xml:space="preserve"> </t>
        </is>
      </c>
      <c r="C12" s="4" t="inlineStr">
        <is>
          <t xml:space="preserve"> </t>
        </is>
      </c>
      <c r="D12" s="5" t="n">
        <v>163000</v>
      </c>
      <c r="E12" s="4" t="inlineStr">
        <is>
          <t xml:space="preserve"> </t>
        </is>
      </c>
      <c r="F12" s="4" t="inlineStr">
        <is>
          <t xml:space="preserve"> </t>
        </is>
      </c>
    </row>
    <row r="13">
      <c r="A13" s="4" t="inlineStr">
        <is>
          <t>Freight out</t>
        </is>
      </c>
      <c r="B13" s="4" t="inlineStr">
        <is>
          <t xml:space="preserve"> </t>
        </is>
      </c>
      <c r="C13" s="4" t="inlineStr">
        <is>
          <t xml:space="preserve"> </t>
        </is>
      </c>
      <c r="D13" s="6" t="n">
        <v>162000</v>
      </c>
      <c r="E13" s="6" t="n">
        <v>135000</v>
      </c>
      <c r="F13" s="4" t="inlineStr">
        <is>
          <t xml:space="preserve"> </t>
        </is>
      </c>
    </row>
    <row r="14">
      <c r="A14" s="4" t="inlineStr">
        <is>
          <t>Lease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v>
      </c>
      <c r="E17" s="9" t="n">
        <v>0.1</v>
      </c>
      <c r="F17" s="4" t="inlineStr">
        <is>
          <t xml:space="preserve"> </t>
        </is>
      </c>
    </row>
    <row r="18">
      <c r="A18" s="4" t="inlineStr">
        <is>
          <t>Four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765</v>
      </c>
      <c r="E20" s="4" t="inlineStr">
        <is>
          <t xml:space="preserve"> </t>
        </is>
      </c>
      <c r="F20" s="4" t="inlineStr">
        <is>
          <t xml:space="preserve"> </t>
        </is>
      </c>
    </row>
    <row r="21">
      <c r="A21" s="4" t="inlineStr">
        <is>
          <t>Three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754</v>
      </c>
      <c r="F23" s="4" t="inlineStr">
        <is>
          <t xml:space="preserve"> </t>
        </is>
      </c>
    </row>
    <row r="24">
      <c r="A24" s="4" t="inlineStr">
        <is>
          <t>Three Customers [Member] | Accounts Receivable [Member] | Credit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703</v>
      </c>
      <c r="E26" s="10" t="n">
        <v>0.747</v>
      </c>
      <c r="F26" s="4" t="inlineStr">
        <is>
          <t xml:space="preserve"> </t>
        </is>
      </c>
    </row>
    <row r="27">
      <c r="A27" s="4" t="inlineStr">
        <is>
          <t>Customer [Member] | Credit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9" t="n">
        <v>0.1</v>
      </c>
      <c r="F29" s="4" t="inlineStr">
        <is>
          <t xml:space="preserve"> </t>
        </is>
      </c>
    </row>
    <row r="30">
      <c r="A30" s="4" t="inlineStr">
        <is>
          <t>Forecas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ual Obligation amount</t>
        </is>
      </c>
      <c r="B32" s="6" t="n">
        <v>15000000</v>
      </c>
      <c r="C32" s="6" t="n">
        <v>22500000</v>
      </c>
      <c r="D32" s="4" t="inlineStr">
        <is>
          <t xml:space="preserve"> </t>
        </is>
      </c>
      <c r="E32" s="4" t="inlineStr">
        <is>
          <t xml:space="preserve"> </t>
        </is>
      </c>
      <c r="F32" s="4" t="inlineStr">
        <is>
          <t xml:space="preserve"> </t>
        </is>
      </c>
    </row>
    <row r="33">
      <c r="A33" s="4" t="inlineStr">
        <is>
          <t>Forecas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ractual Obligation amount</t>
        </is>
      </c>
      <c r="B35" s="6" t="n">
        <v>18000000</v>
      </c>
      <c r="C35" s="6" t="n">
        <v>26500000</v>
      </c>
      <c r="D35" s="4" t="inlineStr">
        <is>
          <t xml:space="preserve"> </t>
        </is>
      </c>
      <c r="E35" s="4" t="inlineStr">
        <is>
          <t xml:space="preserve"> </t>
        </is>
      </c>
      <c r="F35" s="4" t="inlineStr">
        <is>
          <t xml:space="preserve"> </t>
        </is>
      </c>
    </row>
    <row r="36">
      <c r="A36" s="4" t="inlineStr">
        <is>
          <t>Direct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compensation expense for directors</t>
        </is>
      </c>
      <c r="B38" s="4" t="inlineStr">
        <is>
          <t xml:space="preserve"> </t>
        </is>
      </c>
      <c r="C38" s="4" t="inlineStr">
        <is>
          <t xml:space="preserve"> </t>
        </is>
      </c>
      <c r="D38" s="6" t="n">
        <v>216000</v>
      </c>
      <c r="E38" s="6" t="n">
        <v>210000</v>
      </c>
      <c r="F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Significant Accounting Policies (Details) - Schedule of customers that represented</t>
        </is>
      </c>
      <c r="B1" s="2" t="inlineStr">
        <is>
          <t>12 Months Ended</t>
        </is>
      </c>
    </row>
    <row r="2">
      <c r="B2" s="2" t="inlineStr">
        <is>
          <t>Dec. 31, 2022</t>
        </is>
      </c>
      <c r="D2" s="2" t="inlineStr">
        <is>
          <t>Dec. 31, 2021</t>
        </is>
      </c>
    </row>
    <row r="3">
      <c r="A3" s="4" t="inlineStr">
        <is>
          <t>Sales [Member] | Customer One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redit and Concentration Risks</t>
        </is>
      </c>
      <c r="B5" s="10" t="n">
        <v>0.293</v>
      </c>
      <c r="D5" s="10" t="n">
        <v>0.372</v>
      </c>
    </row>
    <row r="6">
      <c r="A6" s="4" t="inlineStr">
        <is>
          <t>Sales [Member] | Customers Two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redit and Concentration Risks</t>
        </is>
      </c>
      <c r="B8" s="10" t="n">
        <v>0.214</v>
      </c>
      <c r="D8" s="10" t="n">
        <v>0.257</v>
      </c>
    </row>
    <row r="9">
      <c r="A9" s="4" t="inlineStr">
        <is>
          <t>Sales [Member] | Customers Three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redit and Concentration Risks</t>
        </is>
      </c>
      <c r="B11" s="10" t="n">
        <v>0.143</v>
      </c>
      <c r="D11" s="10" t="n">
        <v>0.125</v>
      </c>
    </row>
    <row r="12">
      <c r="A12" s="4" t="inlineStr">
        <is>
          <t>Sales [Member] | Customers Four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redit and Concentration Risks</t>
        </is>
      </c>
      <c r="B14" s="10" t="n">
        <v>0.115</v>
      </c>
      <c r="D14" s="4" t="inlineStr">
        <is>
          <t xml:space="preserve"> </t>
        </is>
      </c>
      <c r="E14" s="4" t="inlineStr">
        <is>
          <t>[1]</t>
        </is>
      </c>
    </row>
    <row r="15">
      <c r="A15" s="4" t="inlineStr">
        <is>
          <t>Receiveables [Member] | Customer One [Member]</t>
        </is>
      </c>
      <c r="B15" s="4" t="inlineStr">
        <is>
          <t xml:space="preserve"> </t>
        </is>
      </c>
      <c r="D15" s="4" t="inlineStr">
        <is>
          <t xml:space="preserve"> </t>
        </is>
      </c>
    </row>
    <row r="16">
      <c r="A16" s="3" t="inlineStr">
        <is>
          <t>Concentration Risk [Line Items]</t>
        </is>
      </c>
      <c r="B16" s="4" t="inlineStr">
        <is>
          <t xml:space="preserve"> </t>
        </is>
      </c>
      <c r="D16" s="4" t="inlineStr">
        <is>
          <t xml:space="preserve"> </t>
        </is>
      </c>
    </row>
    <row r="17">
      <c r="A17" s="4" t="inlineStr">
        <is>
          <t>Credit and Concentration Risks</t>
        </is>
      </c>
      <c r="B17" s="10" t="n">
        <v>0.331</v>
      </c>
      <c r="D17" s="10" t="n">
        <v>0.503</v>
      </c>
    </row>
    <row r="18">
      <c r="A18" s="4" t="inlineStr">
        <is>
          <t>Receiveables [Member] | Customers Two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Credit and Concentration Risks</t>
        </is>
      </c>
      <c r="B20" s="10" t="n">
        <v>0.236</v>
      </c>
      <c r="D20" s="10" t="n">
        <v>0.127</v>
      </c>
    </row>
    <row r="21">
      <c r="A21" s="4" t="inlineStr">
        <is>
          <t>Receiveables [Member] | Customers Three [Member]</t>
        </is>
      </c>
      <c r="B21" s="4" t="inlineStr">
        <is>
          <t xml:space="preserve"> </t>
        </is>
      </c>
      <c r="D21" s="4" t="inlineStr">
        <is>
          <t xml:space="preserve"> </t>
        </is>
      </c>
    </row>
    <row r="22">
      <c r="A22" s="3" t="inlineStr">
        <is>
          <t>Concentration Risk [Line Items]</t>
        </is>
      </c>
      <c r="B22" s="4" t="inlineStr">
        <is>
          <t xml:space="preserve"> </t>
        </is>
      </c>
      <c r="D22" s="4" t="inlineStr">
        <is>
          <t xml:space="preserve"> </t>
        </is>
      </c>
    </row>
    <row r="23">
      <c r="A23" s="4" t="inlineStr">
        <is>
          <t>Credit and Concentration Risks</t>
        </is>
      </c>
      <c r="B23" s="10" t="n">
        <v>0.136</v>
      </c>
      <c r="D23" s="4" t="inlineStr">
        <is>
          <t xml:space="preserve"> </t>
        </is>
      </c>
      <c r="E23" s="4" t="inlineStr">
        <is>
          <t>[2]</t>
        </is>
      </c>
    </row>
    <row r="24">
      <c r="A24" s="4" t="inlineStr">
        <is>
          <t>Receiveables [Member] | Customers Four [Member]</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Credit and Concentration Risks</t>
        </is>
      </c>
      <c r="B26" s="4" t="inlineStr">
        <is>
          <t xml:space="preserve"> </t>
        </is>
      </c>
      <c r="C26" s="4" t="inlineStr">
        <is>
          <t>[3]</t>
        </is>
      </c>
      <c r="D26" s="10" t="n">
        <v>0.117</v>
      </c>
    </row>
    <row r="27"/>
    <row r="28">
      <c r="A28" s="4" t="inlineStr">
        <is>
          <t>[1] Customer was less than 10% of sales for the year-ended December 31, 2021 Customer
was less than 10% of accounts receivable at December 31, 2021 Customer was less than 10% of accounts receivable at December 31, 2022</t>
        </is>
      </c>
    </row>
  </sheetData>
  <mergeCells count="6">
    <mergeCell ref="A1:A2"/>
    <mergeCell ref="B1:E1"/>
    <mergeCell ref="B2:C2"/>
    <mergeCell ref="D2:E2"/>
    <mergeCell ref="A27:E27"/>
    <mergeCell ref="A28:E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contracts with customer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6" t="n">
        <v>53238000</v>
      </c>
      <c r="C4" s="6" t="n">
        <v>58939000</v>
      </c>
    </row>
    <row r="5">
      <c r="A5" s="4" t="inlineStr">
        <is>
          <t>Militar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3993000</v>
      </c>
      <c r="C7" s="5" t="n">
        <v>51559000</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9245000</v>
      </c>
      <c r="C10" s="6" t="n">
        <v>738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53238000</v>
      </c>
      <c r="C4" s="6" t="n">
        <v>58939000</v>
      </c>
    </row>
    <row r="5">
      <c r="A5" s="4" t="inlineStr">
        <is>
          <t>Cost of Sales</t>
        </is>
      </c>
      <c r="B5" s="5" t="n">
        <v>45786000</v>
      </c>
      <c r="C5" s="5" t="n">
        <v>48686000</v>
      </c>
    </row>
    <row r="6">
      <c r="A6" s="4" t="inlineStr">
        <is>
          <t>Gross Profit</t>
        </is>
      </c>
      <c r="B6" s="5" t="n">
        <v>7452000</v>
      </c>
      <c r="C6" s="5" t="n">
        <v>10253000</v>
      </c>
    </row>
    <row r="7">
      <c r="A7" s="4" t="inlineStr">
        <is>
          <t>Operating Expenses</t>
        </is>
      </c>
      <c r="B7" s="5" t="n">
        <v>7646000</v>
      </c>
      <c r="C7" s="5" t="n">
        <v>7766000</v>
      </c>
    </row>
    <row r="8">
      <c r="A8" s="4" t="inlineStr">
        <is>
          <t>(Loss) Income from Operations</t>
        </is>
      </c>
      <c r="B8" s="5" t="n">
        <v>-194000</v>
      </c>
      <c r="C8" s="5" t="n">
        <v>2487000</v>
      </c>
    </row>
    <row r="9">
      <c r="A9" s="4" t="inlineStr">
        <is>
          <t>Interest and Financing Costs</t>
        </is>
      </c>
      <c r="B9" s="5" t="n">
        <v>-851000</v>
      </c>
      <c r="C9" s="5" t="n">
        <v>-805000</v>
      </c>
    </row>
    <row r="10">
      <c r="A10" s="4" t="inlineStr">
        <is>
          <t>Interest Expense - Related Parties</t>
        </is>
      </c>
      <c r="B10" s="5" t="n">
        <v>-487000</v>
      </c>
      <c r="C10" s="5" t="n">
        <v>-460000</v>
      </c>
    </row>
    <row r="11">
      <c r="A11" s="4" t="inlineStr">
        <is>
          <t>Other Income, Net</t>
        </is>
      </c>
      <c r="B11" s="5" t="n">
        <v>139000</v>
      </c>
      <c r="C11" s="5" t="n">
        <v>405000</v>
      </c>
    </row>
    <row r="12">
      <c r="A12" s="4" t="inlineStr">
        <is>
          <t>Gain on write-off of accounts payable</t>
        </is>
      </c>
      <c r="B12" s="5" t="n">
        <v>317000</v>
      </c>
      <c r="C12" s="4" t="inlineStr">
        <is>
          <t xml:space="preserve"> </t>
        </is>
      </c>
    </row>
    <row r="13">
      <c r="A13" s="4" t="inlineStr">
        <is>
          <t>(Loss) Income before Provision for Income Taxes</t>
        </is>
      </c>
      <c r="B13" s="5" t="n">
        <v>-1076000</v>
      </c>
      <c r="C13" s="5" t="n">
        <v>1627000</v>
      </c>
    </row>
    <row r="14">
      <c r="A14" s="4" t="inlineStr">
        <is>
          <t>Provision for Income Taxes</t>
        </is>
      </c>
      <c r="B14" s="4" t="inlineStr">
        <is>
          <t xml:space="preserve"> </t>
        </is>
      </c>
      <c r="C14" s="4" t="inlineStr">
        <is>
          <t xml:space="preserve"> </t>
        </is>
      </c>
    </row>
    <row r="15">
      <c r="A15" s="4" t="inlineStr">
        <is>
          <t>Net (Loss) Income</t>
        </is>
      </c>
      <c r="B15" s="6" t="n">
        <v>-1076000</v>
      </c>
      <c r="C15" s="6" t="n">
        <v>1627000</v>
      </c>
    </row>
    <row r="16">
      <c r="A16" s="4" t="inlineStr">
        <is>
          <t>(Loss) Income per share – Basic (in Dollars per share)</t>
        </is>
      </c>
      <c r="B16" s="8" t="n">
        <v>-0.33</v>
      </c>
      <c r="C16" s="8" t="n">
        <v>0.51</v>
      </c>
    </row>
    <row r="17">
      <c r="A17" s="4" t="inlineStr">
        <is>
          <t>(Loss) Income per share – Diluted (in Dollars per share)</t>
        </is>
      </c>
      <c r="B17" s="8" t="n">
        <v>-0.33</v>
      </c>
      <c r="C17" s="8" t="n">
        <v>0.45</v>
      </c>
    </row>
    <row r="18">
      <c r="A18" s="4" t="inlineStr">
        <is>
          <t>Weighted Average Shares Outstanding – basic (in Shares)</t>
        </is>
      </c>
      <c r="B18" s="5" t="n">
        <v>3227116</v>
      </c>
      <c r="C18" s="5" t="n">
        <v>3204937</v>
      </c>
    </row>
    <row r="19">
      <c r="A19" s="4" t="inlineStr">
        <is>
          <t>Weighted Average Shares Outstanding – diluted (in Shares)</t>
        </is>
      </c>
      <c r="B19" s="5" t="n">
        <v>3227116</v>
      </c>
      <c r="C19" s="5" t="n">
        <v>3642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come applicable to common stockholders - USD ($)</t>
        </is>
      </c>
      <c r="B1" s="2" t="inlineStr">
        <is>
          <t>12 Months Ended</t>
        </is>
      </c>
    </row>
    <row r="2">
      <c r="B2" s="2" t="inlineStr">
        <is>
          <t>Dec. 31, 2022</t>
        </is>
      </c>
      <c r="C2" s="2" t="inlineStr">
        <is>
          <t>Dec. 31, 2021</t>
        </is>
      </c>
    </row>
    <row r="3">
      <c r="A3" s="3" t="inlineStr">
        <is>
          <t>Schedule Of Income Applicable To Common Stockholders Abstract</t>
        </is>
      </c>
      <c r="B3" s="4" t="inlineStr">
        <is>
          <t xml:space="preserve"> </t>
        </is>
      </c>
      <c r="C3" s="4" t="inlineStr">
        <is>
          <t xml:space="preserve"> </t>
        </is>
      </c>
    </row>
    <row r="4">
      <c r="A4" s="4" t="inlineStr">
        <is>
          <t>Net (Loss) Income - Basic</t>
        </is>
      </c>
      <c r="B4" s="6" t="n">
        <v>-1076000</v>
      </c>
      <c r="C4" s="6" t="n">
        <v>1627000</v>
      </c>
    </row>
    <row r="5">
      <c r="A5" s="4" t="inlineStr">
        <is>
          <t>Add: Convertible Note Interest for Potential Note Conversion</t>
        </is>
      </c>
      <c r="B5" s="4" t="inlineStr">
        <is>
          <t xml:space="preserve"> </t>
        </is>
      </c>
      <c r="C5" s="5" t="n">
        <v>322000</v>
      </c>
    </row>
    <row r="6">
      <c r="A6" s="4" t="inlineStr">
        <is>
          <t>Add: Convertible Note debt discount for Potential Note Conversion</t>
        </is>
      </c>
      <c r="B6" s="4" t="inlineStr">
        <is>
          <t xml:space="preserve"> </t>
        </is>
      </c>
      <c r="C6" s="4" t="inlineStr">
        <is>
          <t xml:space="preserve"> </t>
        </is>
      </c>
    </row>
    <row r="7">
      <c r="A7" s="4" t="inlineStr">
        <is>
          <t>Net (Loss) Income used to calculate diluted earnings per share</t>
        </is>
      </c>
      <c r="B7" s="6" t="n">
        <v>-1076000</v>
      </c>
      <c r="C7" s="6" t="n">
        <v>194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PS computations - Earnings (Loss) per share [Member] - USD ($)</t>
        </is>
      </c>
      <c r="B1" s="2" t="inlineStr">
        <is>
          <t>12 Months Ended</t>
        </is>
      </c>
    </row>
    <row r="2">
      <c r="B2" s="2" t="inlineStr">
        <is>
          <t>Dec. 31, 2022</t>
        </is>
      </c>
      <c r="C2" s="2" t="inlineStr">
        <is>
          <t>Dec. 31, 2021</t>
        </is>
      </c>
    </row>
    <row r="3">
      <c r="A3" s="3" t="inlineStr">
        <is>
          <t>Summary of Significant Accounting Policies (Details) - Schedule of basic and diluted EPS computations [Line Items]</t>
        </is>
      </c>
      <c r="B3" s="4" t="inlineStr">
        <is>
          <t xml:space="preserve"> </t>
        </is>
      </c>
      <c r="C3" s="4" t="inlineStr">
        <is>
          <t xml:space="preserve"> </t>
        </is>
      </c>
    </row>
    <row r="4">
      <c r="A4" s="4" t="inlineStr">
        <is>
          <t>Weighted average shares outstanding used to compute basic earnings per share</t>
        </is>
      </c>
      <c r="B4" s="5" t="n">
        <v>3227116</v>
      </c>
      <c r="C4" s="5" t="n">
        <v>3204937</v>
      </c>
    </row>
    <row r="5">
      <c r="A5" s="4" t="inlineStr">
        <is>
          <t>Effect of dilutive stock options and warrants</t>
        </is>
      </c>
      <c r="B5" s="4" t="inlineStr">
        <is>
          <t xml:space="preserve"> </t>
        </is>
      </c>
      <c r="C5" s="6" t="n">
        <v>31737</v>
      </c>
    </row>
    <row r="6">
      <c r="A6" s="4" t="inlineStr">
        <is>
          <t>Effect of dilutive convertible notes payable</t>
        </is>
      </c>
      <c r="B6" s="4" t="inlineStr">
        <is>
          <t xml:space="preserve"> </t>
        </is>
      </c>
      <c r="C6" s="6" t="n">
        <v>405743</v>
      </c>
    </row>
    <row r="7">
      <c r="A7" s="4" t="inlineStr">
        <is>
          <t>Weighted average shares outstanding and dilutive securities used to compute dilutive earnings per share</t>
        </is>
      </c>
      <c r="B7" s="5" t="n">
        <v>3227116</v>
      </c>
      <c r="C7" s="5" t="n">
        <v>3642417</v>
      </c>
    </row>
    <row r="8">
      <c r="A8" s="4" t="inlineStr">
        <is>
          <t>Per share amount - basic</t>
        </is>
      </c>
      <c r="B8" s="8" t="n">
        <v>-0.33</v>
      </c>
      <c r="C8" s="8" t="n">
        <v>0.51</v>
      </c>
    </row>
    <row r="9">
      <c r="A9" s="4" t="inlineStr">
        <is>
          <t>Per share amount - diluted</t>
        </is>
      </c>
      <c r="B9" s="8" t="n">
        <v>-0.33</v>
      </c>
      <c r="C9" s="8" t="n">
        <v>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verage market price of the common shares - USD ($)</t>
        </is>
      </c>
      <c r="B1" s="2" t="inlineStr">
        <is>
          <t>12 Months Ended</t>
        </is>
      </c>
    </row>
    <row r="2">
      <c r="B2" s="2" t="inlineStr">
        <is>
          <t>Dec. 31, 2022</t>
        </is>
      </c>
      <c r="C2" s="2" t="inlineStr">
        <is>
          <t>Dec. 31, 2021</t>
        </is>
      </c>
    </row>
    <row r="3">
      <c r="A3" s="4" t="inlineStr">
        <is>
          <t>Maximum [Member]</t>
        </is>
      </c>
      <c r="B3" s="4" t="inlineStr">
        <is>
          <t xml:space="preserve"> </t>
        </is>
      </c>
      <c r="C3" s="4" t="inlineStr">
        <is>
          <t xml:space="preserve"> </t>
        </is>
      </c>
    </row>
    <row r="4">
      <c r="A4" s="3" t="inlineStr">
        <is>
          <t>Summary of Significant Accounting Policies (Details) - Schedule of average market price of the common shares [Line Items]</t>
        </is>
      </c>
      <c r="B4" s="4" t="inlineStr">
        <is>
          <t xml:space="preserve"> </t>
        </is>
      </c>
      <c r="C4" s="4" t="inlineStr">
        <is>
          <t xml:space="preserve"> </t>
        </is>
      </c>
    </row>
    <row r="5">
      <c r="A5" s="4" t="inlineStr">
        <is>
          <t>Stock Options</t>
        </is>
      </c>
      <c r="B5" s="6" t="n">
        <v>245466</v>
      </c>
      <c r="C5" s="6" t="n">
        <v>118350</v>
      </c>
    </row>
    <row r="6">
      <c r="A6" s="4" t="inlineStr">
        <is>
          <t>Warrants</t>
        </is>
      </c>
      <c r="B6" s="5" t="n">
        <v>28000</v>
      </c>
      <c r="C6" s="5" t="n">
        <v>122721</v>
      </c>
    </row>
    <row r="7">
      <c r="A7" s="4" t="inlineStr">
        <is>
          <t>Minimum [Member] | Antidilutive Securities [Member]</t>
        </is>
      </c>
      <c r="B7" s="4" t="inlineStr">
        <is>
          <t xml:space="preserve"> </t>
        </is>
      </c>
      <c r="C7" s="4" t="inlineStr">
        <is>
          <t xml:space="preserve"> </t>
        </is>
      </c>
    </row>
    <row r="8">
      <c r="A8" s="3" t="inlineStr">
        <is>
          <t>Summary of Significant Accounting Policies (Details) - Schedule of average market price of the common shares [Line Items]</t>
        </is>
      </c>
      <c r="B8" s="4" t="inlineStr">
        <is>
          <t xml:space="preserve"> </t>
        </is>
      </c>
      <c r="C8" s="4" t="inlineStr">
        <is>
          <t xml:space="preserve"> </t>
        </is>
      </c>
    </row>
    <row r="9">
      <c r="A9" s="4" t="inlineStr">
        <is>
          <t>Total</t>
        </is>
      </c>
      <c r="B9" s="6" t="n">
        <v>273466</v>
      </c>
      <c r="C9" s="6" t="n">
        <v>2410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 Gross</t>
        </is>
      </c>
      <c r="B3" s="6" t="n">
        <v>9764000</v>
      </c>
      <c r="C3" s="6" t="n">
        <v>11067000</v>
      </c>
    </row>
    <row r="4">
      <c r="A4" s="4" t="inlineStr">
        <is>
          <t>Allowance for Doubtful Accounts</t>
        </is>
      </c>
      <c r="B4" s="5" t="n">
        <v>-281000</v>
      </c>
      <c r="C4" s="5" t="n">
        <v>-594000</v>
      </c>
    </row>
    <row r="5">
      <c r="A5" s="4" t="inlineStr">
        <is>
          <t>Accounts Receivable Net</t>
        </is>
      </c>
      <c r="B5" s="6" t="n">
        <v>9483000</v>
      </c>
      <c r="C5" s="6" t="n">
        <v>1047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alance at Beginning of Year</t>
        </is>
      </c>
      <c r="B4" s="6" t="n">
        <v>594000</v>
      </c>
      <c r="C4" s="6" t="n">
        <v>964000</v>
      </c>
    </row>
    <row r="5">
      <c r="A5" s="4" t="inlineStr">
        <is>
          <t>Charged to Costs and Expenses</t>
        </is>
      </c>
      <c r="B5" s="5" t="n">
        <v>16000</v>
      </c>
      <c r="C5" s="5" t="n">
        <v>134000</v>
      </c>
    </row>
    <row r="6">
      <c r="A6" s="4" t="inlineStr">
        <is>
          <t>Deductions from Reserves</t>
        </is>
      </c>
      <c r="B6" s="5" t="n">
        <v>329000</v>
      </c>
      <c r="C6" s="5" t="n">
        <v>504000</v>
      </c>
    </row>
    <row r="7">
      <c r="A7" s="4" t="inlineStr">
        <is>
          <t>Balance at End of Year</t>
        </is>
      </c>
      <c r="B7" s="6" t="n">
        <v>281000</v>
      </c>
      <c r="C7" s="6" t="n">
        <v>59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4198000</v>
      </c>
      <c r="C3" s="6" t="n">
        <v>3410000</v>
      </c>
    </row>
    <row r="4">
      <c r="A4" s="4" t="inlineStr">
        <is>
          <t>Work In Progress</t>
        </is>
      </c>
      <c r="B4" s="5" t="n">
        <v>20848000</v>
      </c>
      <c r="C4" s="5" t="n">
        <v>20926000</v>
      </c>
    </row>
    <row r="5">
      <c r="A5" s="4" t="inlineStr">
        <is>
          <t>Finished Goods</t>
        </is>
      </c>
      <c r="B5" s="5" t="n">
        <v>10748000</v>
      </c>
      <c r="C5" s="5" t="n">
        <v>8350000</v>
      </c>
    </row>
    <row r="6">
      <c r="A6" s="4" t="inlineStr">
        <is>
          <t>Reserve</t>
        </is>
      </c>
      <c r="B6" s="5" t="n">
        <v>-3973000</v>
      </c>
      <c r="C6" s="5" t="n">
        <v>-3154000</v>
      </c>
    </row>
    <row r="7">
      <c r="A7" s="4" t="inlineStr">
        <is>
          <t>Total Inventory</t>
        </is>
      </c>
      <c r="B7" s="6" t="n">
        <v>31821000</v>
      </c>
      <c r="C7" s="6" t="n">
        <v>2953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Details) [Line Items]</t>
        </is>
      </c>
      <c r="B3" s="4" t="inlineStr">
        <is>
          <t xml:space="preserve"> </t>
        </is>
      </c>
      <c r="C3" s="4" t="inlineStr">
        <is>
          <t xml:space="preserve"> </t>
        </is>
      </c>
    </row>
    <row r="4">
      <c r="A4" s="4" t="inlineStr">
        <is>
          <t>Depreciation expense</t>
        </is>
      </c>
      <c r="B4" s="6" t="n">
        <v>2522000</v>
      </c>
      <c r="C4" s="6" t="n">
        <v>2803000</v>
      </c>
    </row>
    <row r="5">
      <c r="A5" s="4" t="inlineStr">
        <is>
          <t>Property, Plant and Equipment [Member]</t>
        </is>
      </c>
      <c r="B5" s="4" t="inlineStr">
        <is>
          <t xml:space="preserve"> </t>
        </is>
      </c>
      <c r="C5" s="4" t="inlineStr">
        <is>
          <t xml:space="preserve"> </t>
        </is>
      </c>
    </row>
    <row r="6">
      <c r="A6" s="3" t="inlineStr">
        <is>
          <t>Property and Equipment (Details) [Line Items]</t>
        </is>
      </c>
      <c r="B6" s="4" t="inlineStr">
        <is>
          <t xml:space="preserve"> </t>
        </is>
      </c>
      <c r="C6" s="4" t="inlineStr">
        <is>
          <t xml:space="preserve"> </t>
        </is>
      </c>
    </row>
    <row r="7">
      <c r="A7" s="4" t="inlineStr">
        <is>
          <t>Accumulated depreciation</t>
        </is>
      </c>
      <c r="B7" s="6" t="n">
        <v>0</v>
      </c>
      <c r="C7" s="6" t="n">
        <v>3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41875000</v>
      </c>
      <c r="C3" s="6" t="n">
        <v>39232000</v>
      </c>
    </row>
    <row r="4">
      <c r="A4" s="4" t="inlineStr">
        <is>
          <t>Less: Accumulated Depreciation</t>
        </is>
      </c>
      <c r="B4" s="5" t="n">
        <v>-33282000</v>
      </c>
      <c r="C4" s="5" t="n">
        <v>-30828000</v>
      </c>
    </row>
    <row r="5">
      <c r="A5" s="4" t="inlineStr">
        <is>
          <t>Property and Equipment, net</t>
        </is>
      </c>
      <c r="B5" s="5" t="n">
        <v>8593000</v>
      </c>
      <c r="C5" s="5" t="n">
        <v>8404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0000</v>
      </c>
      <c r="C8" s="5" t="n">
        <v>30000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89000</v>
      </c>
      <c r="C11" s="5" t="n">
        <v>1723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566000</v>
      </c>
      <c r="C14" s="5" t="n">
        <v>22013000</v>
      </c>
    </row>
    <row r="15">
      <c r="A15" s="4" t="inlineStr">
        <is>
          <t>Finance Lease ROU Assets - 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75000</v>
      </c>
      <c r="C17" s="5" t="n">
        <v>375000</v>
      </c>
    </row>
    <row r="18">
      <c r="A18" s="4" t="inlineStr">
        <is>
          <t>Tools and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3744000</v>
      </c>
      <c r="C20" s="5" t="n">
        <v>12866000</v>
      </c>
    </row>
    <row r="21">
      <c r="A21" s="4" t="inlineStr">
        <is>
          <t>Automotiv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66000</v>
      </c>
      <c r="C23" s="5" t="n">
        <v>200000</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90000</v>
      </c>
      <c r="C26" s="5" t="n">
        <v>290000</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941000</v>
      </c>
      <c r="C29" s="5" t="n">
        <v>882000</v>
      </c>
    </row>
    <row r="30">
      <c r="A30" s="4" t="inlineStr">
        <is>
          <t>Computers and Softwar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604000</v>
      </c>
      <c r="C32" s="6" t="n">
        <v>58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Accounts Payable and Accrued Expenses (Details)</t>
        </is>
      </c>
      <c r="B1" s="2" t="inlineStr">
        <is>
          <t>Dec. 31, 2022 USD ($)</t>
        </is>
      </c>
    </row>
    <row r="2">
      <c r="A2" s="3" t="inlineStr">
        <is>
          <t>Accounts Payable and Accrued Expenses [Abstract]</t>
        </is>
      </c>
      <c r="B2" s="4" t="inlineStr">
        <is>
          <t xml:space="preserve"> </t>
        </is>
      </c>
    </row>
    <row r="3">
      <c r="A3" s="4" t="inlineStr">
        <is>
          <t>Old payables</t>
        </is>
      </c>
      <c r="B3" s="6" t="n">
        <v>31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 Accounts Payable and Accrued Expenses [Member] - USD ($)</t>
        </is>
      </c>
      <c r="B1" s="2" t="inlineStr">
        <is>
          <t>Dec. 31, 2022</t>
        </is>
      </c>
      <c r="C1" s="2" t="inlineStr">
        <is>
          <t>Dec. 31, 2021</t>
        </is>
      </c>
    </row>
    <row r="2">
      <c r="A2" s="3" t="inlineStr">
        <is>
          <t>Schedule of Accounts Payable [Abstract]</t>
        </is>
      </c>
      <c r="B2" s="4" t="inlineStr">
        <is>
          <t xml:space="preserve"> </t>
        </is>
      </c>
      <c r="C2" s="4" t="inlineStr">
        <is>
          <t xml:space="preserve"> </t>
        </is>
      </c>
    </row>
    <row r="3">
      <c r="A3" s="4" t="inlineStr">
        <is>
          <t>Accounts Payable</t>
        </is>
      </c>
      <c r="B3" s="6" t="n">
        <v>6442000</v>
      </c>
      <c r="C3" s="6" t="n">
        <v>5460000</v>
      </c>
    </row>
    <row r="4">
      <c r="A4" s="4" t="inlineStr">
        <is>
          <t>Accrued Payroll</t>
        </is>
      </c>
      <c r="B4" s="5" t="n">
        <v>674000</v>
      </c>
      <c r="C4" s="5" t="n">
        <v>852000</v>
      </c>
    </row>
    <row r="5">
      <c r="A5" s="4" t="inlineStr">
        <is>
          <t>Accrued Expenses - other</t>
        </is>
      </c>
      <c r="B5" s="5" t="n">
        <v>426000</v>
      </c>
      <c r="C5" s="5" t="n">
        <v>411000</v>
      </c>
    </row>
    <row r="6">
      <c r="A6" s="4" t="inlineStr">
        <is>
          <t>Accounts Payable and accrued expenses</t>
        </is>
      </c>
      <c r="B6" s="6" t="n">
        <v>7542000</v>
      </c>
      <c r="C6" s="6" t="n">
        <v>672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6" t="n">
        <v>3000</v>
      </c>
      <c r="C2" s="6" t="n">
        <v>81267000</v>
      </c>
      <c r="D2" s="6" t="n">
        <v>-66161000</v>
      </c>
      <c r="E2" s="6" t="n">
        <v>15109000</v>
      </c>
    </row>
    <row r="3">
      <c r="A3" s="4" t="inlineStr">
        <is>
          <t>Balance (in Shares) at Dec. 31, 2020</t>
        </is>
      </c>
      <c r="B3" s="5" t="n">
        <v>3190698</v>
      </c>
      <c r="C3" s="4" t="inlineStr">
        <is>
          <t xml:space="preserve"> </t>
        </is>
      </c>
      <c r="D3" s="4" t="inlineStr">
        <is>
          <t xml:space="preserve"> </t>
        </is>
      </c>
      <c r="E3" s="4" t="inlineStr">
        <is>
          <t xml:space="preserve"> </t>
        </is>
      </c>
    </row>
    <row r="4">
      <c r="A4" s="4" t="inlineStr">
        <is>
          <t>Common Stock issued for directors fees</t>
        </is>
      </c>
      <c r="B4" s="4" t="inlineStr">
        <is>
          <t xml:space="preserve"> </t>
        </is>
      </c>
      <c r="C4" s="5" t="n">
        <v>210000</v>
      </c>
      <c r="D4" s="4" t="inlineStr">
        <is>
          <t xml:space="preserve"> </t>
        </is>
      </c>
      <c r="E4" s="5" t="n">
        <v>210000</v>
      </c>
    </row>
    <row r="5">
      <c r="A5" s="4" t="inlineStr">
        <is>
          <t>Common Stock issued for directors fees (in Shares)</t>
        </is>
      </c>
      <c r="B5" s="5" t="n">
        <v>16981</v>
      </c>
      <c r="C5" s="4" t="inlineStr">
        <is>
          <t xml:space="preserve"> </t>
        </is>
      </c>
      <c r="D5" s="4" t="inlineStr">
        <is>
          <t xml:space="preserve"> </t>
        </is>
      </c>
      <c r="E5" s="4" t="inlineStr">
        <is>
          <t xml:space="preserve"> </t>
        </is>
      </c>
    </row>
    <row r="6">
      <c r="A6" s="4" t="inlineStr">
        <is>
          <t>Stock Options exercised</t>
        </is>
      </c>
      <c r="B6" s="4" t="inlineStr">
        <is>
          <t xml:space="preserve"> </t>
        </is>
      </c>
      <c r="C6" s="4" t="inlineStr">
        <is>
          <t xml:space="preserve"> </t>
        </is>
      </c>
      <c r="D6" s="4" t="inlineStr">
        <is>
          <t xml:space="preserve"> </t>
        </is>
      </c>
      <c r="E6" s="4" t="inlineStr">
        <is>
          <t xml:space="preserve"> </t>
        </is>
      </c>
    </row>
    <row r="7">
      <c r="A7" s="4" t="inlineStr">
        <is>
          <t>Stock Options exercised (in Shares)</t>
        </is>
      </c>
      <c r="B7" s="5" t="n">
        <v>5122</v>
      </c>
      <c r="C7" s="4" t="inlineStr">
        <is>
          <t xml:space="preserve"> </t>
        </is>
      </c>
      <c r="D7" s="4" t="inlineStr">
        <is>
          <t xml:space="preserve"> </t>
        </is>
      </c>
      <c r="E7" s="5" t="n">
        <v>11000</v>
      </c>
    </row>
    <row r="8">
      <c r="A8" s="4" t="inlineStr">
        <is>
          <t>Stock Compensation Expense</t>
        </is>
      </c>
      <c r="B8" s="4" t="inlineStr">
        <is>
          <t xml:space="preserve"> </t>
        </is>
      </c>
      <c r="C8" s="5" t="n">
        <v>443000</v>
      </c>
      <c r="D8" s="4" t="inlineStr">
        <is>
          <t xml:space="preserve"> </t>
        </is>
      </c>
      <c r="E8" s="6" t="n">
        <v>443000</v>
      </c>
    </row>
    <row r="9">
      <c r="A9" s="4" t="inlineStr">
        <is>
          <t>Net Income (loss)</t>
        </is>
      </c>
      <c r="B9" s="4" t="inlineStr">
        <is>
          <t xml:space="preserve"> </t>
        </is>
      </c>
      <c r="C9" s="4" t="inlineStr">
        <is>
          <t xml:space="preserve"> </t>
        </is>
      </c>
      <c r="D9" s="5" t="n">
        <v>1627000</v>
      </c>
      <c r="E9" s="5" t="n">
        <v>1627000</v>
      </c>
    </row>
    <row r="10">
      <c r="A10" s="4" t="inlineStr">
        <is>
          <t>Balance at Dec. 31, 2021</t>
        </is>
      </c>
      <c r="B10" s="6" t="n">
        <v>3000</v>
      </c>
      <c r="C10" s="5" t="n">
        <v>81920000</v>
      </c>
      <c r="D10" s="5" t="n">
        <v>-64534000</v>
      </c>
      <c r="E10" s="5" t="n">
        <v>17389000</v>
      </c>
    </row>
    <row r="11">
      <c r="A11" s="4" t="inlineStr">
        <is>
          <t>Balance (in Shares) at Dec. 31, 2021</t>
        </is>
      </c>
      <c r="B11" s="5" t="n">
        <v>3212801</v>
      </c>
      <c r="C11" s="4" t="inlineStr">
        <is>
          <t xml:space="preserve"> </t>
        </is>
      </c>
      <c r="D11" s="4" t="inlineStr">
        <is>
          <t xml:space="preserve"> </t>
        </is>
      </c>
      <c r="E11" s="4" t="inlineStr">
        <is>
          <t xml:space="preserve"> </t>
        </is>
      </c>
    </row>
    <row r="12">
      <c r="A12" s="4" t="inlineStr">
        <is>
          <t>Common Stock issued for directors fees</t>
        </is>
      </c>
      <c r="B12" s="4" t="inlineStr">
        <is>
          <t xml:space="preserve"> </t>
        </is>
      </c>
      <c r="C12" s="5" t="n">
        <v>216000</v>
      </c>
      <c r="D12" s="4" t="inlineStr">
        <is>
          <t xml:space="preserve"> </t>
        </is>
      </c>
      <c r="E12" s="5" t="n">
        <v>216000</v>
      </c>
    </row>
    <row r="13">
      <c r="A13" s="4" t="inlineStr">
        <is>
          <t>Common Stock issued for directors fees (in Shares)</t>
        </is>
      </c>
      <c r="B13" s="5" t="n">
        <v>27849</v>
      </c>
      <c r="C13" s="4" t="inlineStr">
        <is>
          <t xml:space="preserve"> </t>
        </is>
      </c>
      <c r="D13" s="4" t="inlineStr">
        <is>
          <t xml:space="preserve"> </t>
        </is>
      </c>
      <c r="E13" s="4" t="inlineStr">
        <is>
          <t xml:space="preserve"> </t>
        </is>
      </c>
    </row>
    <row r="14">
      <c r="A14" s="4" t="inlineStr">
        <is>
          <t>Common Stock issued in conjunction with reverse split</t>
        </is>
      </c>
      <c r="B14" s="4" t="inlineStr">
        <is>
          <t xml:space="preserve"> </t>
        </is>
      </c>
      <c r="C14" s="4" t="inlineStr">
        <is>
          <t xml:space="preserve"> </t>
        </is>
      </c>
      <c r="D14" s="4" t="inlineStr">
        <is>
          <t xml:space="preserve"> </t>
        </is>
      </c>
      <c r="E14" s="4" t="inlineStr">
        <is>
          <t xml:space="preserve"> </t>
        </is>
      </c>
    </row>
    <row r="15">
      <c r="A15" s="4" t="inlineStr">
        <is>
          <t>Common Stock issued in conjunction with reverse split (in Shares)</t>
        </is>
      </c>
      <c r="B15" s="5" t="n">
        <v>7287</v>
      </c>
      <c r="C15" s="4" t="inlineStr">
        <is>
          <t xml:space="preserve"> </t>
        </is>
      </c>
      <c r="D15" s="4" t="inlineStr">
        <is>
          <t xml:space="preserve"> </t>
        </is>
      </c>
      <c r="E15" s="4" t="inlineStr">
        <is>
          <t xml:space="preserve"> </t>
        </is>
      </c>
    </row>
    <row r="16">
      <c r="A16" s="4" t="inlineStr">
        <is>
          <t>Stock Options exercised (in Shares)</t>
        </is>
      </c>
      <c r="B16" s="4" t="inlineStr">
        <is>
          <t xml:space="preserve"> </t>
        </is>
      </c>
      <c r="C16" s="4" t="inlineStr">
        <is>
          <t xml:space="preserve"> </t>
        </is>
      </c>
      <c r="D16" s="4" t="inlineStr">
        <is>
          <t xml:space="preserve"> </t>
        </is>
      </c>
      <c r="E16" s="4" t="inlineStr">
        <is>
          <t xml:space="preserve"> </t>
        </is>
      </c>
    </row>
    <row r="17">
      <c r="A17" s="4" t="inlineStr">
        <is>
          <t>Stock Compensation Expense</t>
        </is>
      </c>
      <c r="B17" s="4" t="inlineStr">
        <is>
          <t xml:space="preserve"> </t>
        </is>
      </c>
      <c r="C17" s="5" t="n">
        <v>310000</v>
      </c>
      <c r="D17" s="4" t="inlineStr">
        <is>
          <t xml:space="preserve"> </t>
        </is>
      </c>
      <c r="E17" s="6" t="n">
        <v>310000</v>
      </c>
    </row>
    <row r="18">
      <c r="A18" s="4" t="inlineStr">
        <is>
          <t>Net Income (loss)</t>
        </is>
      </c>
      <c r="B18" s="4" t="inlineStr">
        <is>
          <t xml:space="preserve"> </t>
        </is>
      </c>
      <c r="C18" s="4" t="inlineStr">
        <is>
          <t xml:space="preserve"> </t>
        </is>
      </c>
      <c r="D18" s="5" t="n">
        <v>-1076000</v>
      </c>
      <c r="E18" s="5" t="n">
        <v>-1076000</v>
      </c>
    </row>
    <row r="19">
      <c r="A19" s="4" t="inlineStr">
        <is>
          <t>Balance at Dec. 31, 2022</t>
        </is>
      </c>
      <c r="B19" s="6" t="n">
        <v>3000</v>
      </c>
      <c r="C19" s="6" t="n">
        <v>82446000</v>
      </c>
      <c r="D19" s="6" t="n">
        <v>-65610000</v>
      </c>
      <c r="E19" s="6" t="n">
        <v>16839000</v>
      </c>
    </row>
    <row r="20">
      <c r="A20" s="4" t="inlineStr">
        <is>
          <t>Balance (in Shares) at Dec. 31, 2022</t>
        </is>
      </c>
      <c r="B20" s="5" t="n">
        <v>3247937</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ale and Leaseback Transaction (Details) - USD ($)</t>
        </is>
      </c>
      <c r="B1" s="2" t="inlineStr">
        <is>
          <t>1 Months Ended</t>
        </is>
      </c>
      <c r="C1" s="2" t="inlineStr">
        <is>
          <t>12 Months Ended</t>
        </is>
      </c>
    </row>
    <row r="2">
      <c r="B2" s="2" t="inlineStr">
        <is>
          <t>Oct. 24, 2006</t>
        </is>
      </c>
      <c r="C2" s="2" t="inlineStr">
        <is>
          <t>Dec. 31, 2022</t>
        </is>
      </c>
      <c r="D2" s="2" t="inlineStr">
        <is>
          <t>Dec. 31, 2021</t>
        </is>
      </c>
    </row>
    <row r="3">
      <c r="A3" s="3" t="inlineStr">
        <is>
          <t>Disclosure Of Sale And Leaseback Transaction Abstract</t>
        </is>
      </c>
      <c r="B3" s="4" t="inlineStr">
        <is>
          <t xml:space="preserve"> </t>
        </is>
      </c>
      <c r="C3" s="4" t="inlineStr">
        <is>
          <t xml:space="preserve"> </t>
        </is>
      </c>
      <c r="D3" s="4" t="inlineStr">
        <is>
          <t xml:space="preserve"> </t>
        </is>
      </c>
    </row>
    <row r="4">
      <c r="A4" s="4" t="inlineStr">
        <is>
          <t>Purchase price</t>
        </is>
      </c>
      <c r="B4" s="6" t="n">
        <v>6200000</v>
      </c>
      <c r="C4" s="4" t="inlineStr">
        <is>
          <t xml:space="preserve"> </t>
        </is>
      </c>
      <c r="D4" s="4" t="inlineStr">
        <is>
          <t xml:space="preserve"> </t>
        </is>
      </c>
    </row>
    <row r="5">
      <c r="A5" s="4" t="inlineStr">
        <is>
          <t>Gain on sale</t>
        </is>
      </c>
      <c r="B5" s="5" t="n">
        <v>1051000</v>
      </c>
      <c r="C5" s="4" t="inlineStr">
        <is>
          <t xml:space="preserve"> </t>
        </is>
      </c>
      <c r="D5" s="4" t="inlineStr">
        <is>
          <t xml:space="preserve"> </t>
        </is>
      </c>
    </row>
    <row r="6">
      <c r="A6" s="4" t="inlineStr">
        <is>
          <t>Recognized amount</t>
        </is>
      </c>
      <c r="B6" s="5" t="n">
        <v>300000</v>
      </c>
      <c r="C6" s="4" t="inlineStr">
        <is>
          <t xml:space="preserve"> </t>
        </is>
      </c>
      <c r="D6" s="4" t="inlineStr">
        <is>
          <t xml:space="preserve"> </t>
        </is>
      </c>
    </row>
    <row r="7">
      <c r="A7" s="4" t="inlineStr">
        <is>
          <t>Remaining recognized ratably</t>
        </is>
      </c>
      <c r="B7" s="6" t="n">
        <v>751000</v>
      </c>
      <c r="C7" s="4" t="inlineStr">
        <is>
          <t xml:space="preserve"> </t>
        </is>
      </c>
      <c r="D7" s="4" t="inlineStr">
        <is>
          <t xml:space="preserve"> </t>
        </is>
      </c>
    </row>
    <row r="8">
      <c r="A8" s="4" t="inlineStr">
        <is>
          <t>Remaining term</t>
        </is>
      </c>
      <c r="B8" s="4" t="inlineStr">
        <is>
          <t>20 years</t>
        </is>
      </c>
      <c r="C8" s="4" t="inlineStr">
        <is>
          <t xml:space="preserve"> </t>
        </is>
      </c>
      <c r="D8" s="4" t="inlineStr">
        <is>
          <t xml:space="preserve"> </t>
        </is>
      </c>
    </row>
    <row r="9">
      <c r="A9" s="4" t="inlineStr">
        <is>
          <t>Lease amount</t>
        </is>
      </c>
      <c r="B9" s="6" t="n">
        <v>38000</v>
      </c>
      <c r="C9" s="4" t="inlineStr">
        <is>
          <t xml:space="preserve"> </t>
        </is>
      </c>
      <c r="D9" s="4" t="inlineStr">
        <is>
          <t xml:space="preserve"> </t>
        </is>
      </c>
    </row>
    <row r="10">
      <c r="A10" s="4" t="inlineStr">
        <is>
          <t>Unrecognized gain amount</t>
        </is>
      </c>
      <c r="B10" s="4" t="inlineStr">
        <is>
          <t xml:space="preserve"> </t>
        </is>
      </c>
      <c r="C10" s="6" t="n">
        <v>143000</v>
      </c>
      <c r="D10" s="6" t="n">
        <v>181000</v>
      </c>
    </row>
    <row r="11">
      <c r="A11" s="4" t="inlineStr">
        <is>
          <t>Net lease term</t>
        </is>
      </c>
      <c r="B11" s="4" t="inlineStr">
        <is>
          <t xml:space="preserve"> </t>
        </is>
      </c>
      <c r="C11" s="4" t="inlineStr">
        <is>
          <t>20 years</t>
        </is>
      </c>
      <c r="D11" s="4" t="inlineStr">
        <is>
          <t xml:space="preserve"> </t>
        </is>
      </c>
    </row>
    <row r="12">
      <c r="A12" s="4" t="inlineStr">
        <is>
          <t>Annual rent for first five years</t>
        </is>
      </c>
      <c r="B12" s="4" t="inlineStr">
        <is>
          <t xml:space="preserve"> </t>
        </is>
      </c>
      <c r="C12" s="6" t="n">
        <v>540000</v>
      </c>
      <c r="D12" s="4" t="inlineStr">
        <is>
          <t xml:space="preserve"> </t>
        </is>
      </c>
    </row>
    <row r="13">
      <c r="A13" s="4" t="inlineStr">
        <is>
          <t>Annual rent for sixth year</t>
        </is>
      </c>
      <c r="B13" s="4" t="inlineStr">
        <is>
          <t xml:space="preserve"> </t>
        </is>
      </c>
      <c r="C13" s="6" t="n">
        <v>560000</v>
      </c>
      <c r="D13" s="4" t="inlineStr">
        <is>
          <t xml:space="preserve"> </t>
        </is>
      </c>
    </row>
    <row r="14">
      <c r="A14" s="4" t="inlineStr">
        <is>
          <t>Rent percentage</t>
        </is>
      </c>
      <c r="B14" s="4" t="inlineStr">
        <is>
          <t xml:space="preserve"> </t>
        </is>
      </c>
      <c r="C14" s="9" t="n">
        <v>0.03</v>
      </c>
      <c r="D14" s="4" t="inlineStr">
        <is>
          <t xml:space="preserve"> </t>
        </is>
      </c>
    </row>
    <row r="15">
      <c r="A15" s="4" t="inlineStr">
        <is>
          <t>Lease renew term</t>
        </is>
      </c>
      <c r="B15" s="4" t="inlineStr">
        <is>
          <t xml:space="preserve"> </t>
        </is>
      </c>
      <c r="C15" s="4" t="inlineStr">
        <is>
          <t>5 years</t>
        </is>
      </c>
      <c r="D15" s="4" t="inlineStr">
        <is>
          <t xml:space="preserve"> </t>
        </is>
      </c>
    </row>
    <row r="16">
      <c r="A16" s="4" t="inlineStr">
        <is>
          <t>Deposit purchaser security</t>
        </is>
      </c>
      <c r="B16" s="4" t="inlineStr">
        <is>
          <t xml:space="preserve"> </t>
        </is>
      </c>
      <c r="C16" s="6" t="n">
        <v>89000</v>
      </c>
      <c r="D16" s="6" t="n">
        <v>15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5" customWidth="1" min="6" max="6"/>
    <col width="15"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Debt (Details) - USD ($)</t>
        </is>
      </c>
      <c r="F1" s="2" t="inlineStr">
        <is>
          <t>1 Months Ended</t>
        </is>
      </c>
      <c r="J1" s="2" t="inlineStr">
        <is>
          <t>12 Months Ended</t>
        </is>
      </c>
    </row>
    <row r="2">
      <c r="B2" s="2" t="inlineStr">
        <is>
          <t>Jan. 04, 2023</t>
        </is>
      </c>
      <c r="C2" s="2" t="inlineStr">
        <is>
          <t>Dec. 15, 2022</t>
        </is>
      </c>
      <c r="D2" s="2" t="inlineStr">
        <is>
          <t>Dec. 07, 2021</t>
        </is>
      </c>
      <c r="E2" s="2" t="inlineStr">
        <is>
          <t>Jan. 01, 2021</t>
        </is>
      </c>
      <c r="F2" s="2" t="inlineStr">
        <is>
          <t>Mar. 31, 2023</t>
        </is>
      </c>
      <c r="G2" s="2" t="inlineStr">
        <is>
          <t>Feb. 28, 2023</t>
        </is>
      </c>
      <c r="H2" s="2" t="inlineStr">
        <is>
          <t>May 17, 2022</t>
        </is>
      </c>
      <c r="I2" s="2" t="inlineStr">
        <is>
          <t>Jun. 30, 2021</t>
        </is>
      </c>
      <c r="J2" s="2" t="inlineStr">
        <is>
          <t>Dec. 31, 2022</t>
        </is>
      </c>
      <c r="K2" s="2" t="inlineStr">
        <is>
          <t>Dec. 31, 2021</t>
        </is>
      </c>
      <c r="L2" s="2" t="inlineStr">
        <is>
          <t>Dec. 31, 2021</t>
        </is>
      </c>
      <c r="M2" s="2" t="inlineStr">
        <is>
          <t>Dec. 31, 2020</t>
        </is>
      </c>
      <c r="N2" s="2" t="inlineStr">
        <is>
          <t>Dec. 31, 2019</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ires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Dec. 30,  2025</t>
        </is>
      </c>
      <c r="K4" s="4" t="inlineStr">
        <is>
          <t xml:space="preserve"> </t>
        </is>
      </c>
      <c r="L4" s="4" t="inlineStr">
        <is>
          <t xml:space="preserve"> </t>
        </is>
      </c>
      <c r="M4" s="4" t="inlineStr">
        <is>
          <t xml:space="preserve"> </t>
        </is>
      </c>
      <c r="N4" s="4" t="inlineStr">
        <is>
          <t xml:space="preserve"> </t>
        </is>
      </c>
    </row>
    <row r="5">
      <c r="A5" s="4" t="inlineStr">
        <is>
          <t>Revolving line of credit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00000</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0</v>
      </c>
    </row>
    <row r="7">
      <c r="A7" s="4" t="inlineStr">
        <is>
          <t>Equipment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000</v>
      </c>
    </row>
    <row r="8">
      <c r="A8" s="4" t="inlineStr">
        <is>
          <t>Equipment line of credit remaining avail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22000</v>
      </c>
      <c r="K8" s="4" t="inlineStr">
        <is>
          <t xml:space="preserve"> </t>
        </is>
      </c>
      <c r="L8" s="4" t="inlineStr">
        <is>
          <t xml:space="preserve"> </t>
        </is>
      </c>
      <c r="M8" s="4" t="inlineStr">
        <is>
          <t xml:space="preserve"> </t>
        </is>
      </c>
      <c r="N8" s="4" t="inlineStr">
        <is>
          <t xml:space="preserve"> </t>
        </is>
      </c>
    </row>
    <row r="9">
      <c r="A9" s="4" t="inlineStr">
        <is>
          <t>Withdra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78000</v>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80000</v>
      </c>
      <c r="K10" s="4" t="inlineStr">
        <is>
          <t xml:space="preserve"> </t>
        </is>
      </c>
      <c r="L10" s="6" t="n">
        <v>704000</v>
      </c>
      <c r="M10" s="4" t="inlineStr">
        <is>
          <t xml:space="preserve"> </t>
        </is>
      </c>
      <c r="N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v>
      </c>
      <c r="I11" s="4" t="inlineStr">
        <is>
          <t xml:space="preserve"> </t>
        </is>
      </c>
      <c r="J11" s="4" t="inlineStr">
        <is>
          <t xml:space="preserve"> </t>
        </is>
      </c>
      <c r="K11" s="4" t="inlineStr">
        <is>
          <t xml:space="preserve"> </t>
        </is>
      </c>
      <c r="L11" s="4" t="inlineStr">
        <is>
          <t xml:space="preserve"> </t>
        </is>
      </c>
      <c r="M11" s="6" t="n">
        <v>5685000</v>
      </c>
      <c r="N11" s="4" t="inlineStr">
        <is>
          <t xml:space="preserve"> </t>
        </is>
      </c>
    </row>
    <row r="12">
      <c r="A12" s="4" t="inlineStr">
        <is>
          <t>Principal installment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9524</v>
      </c>
      <c r="I12" s="4" t="inlineStr">
        <is>
          <t xml:space="preserve"> </t>
        </is>
      </c>
      <c r="J12" s="4" t="inlineStr">
        <is>
          <t xml:space="preserve"> </t>
        </is>
      </c>
      <c r="K12" s="4" t="inlineStr">
        <is>
          <t xml:space="preserve"> </t>
        </is>
      </c>
      <c r="L12" s="4" t="inlineStr">
        <is>
          <t xml:space="preserve"> </t>
        </is>
      </c>
      <c r="M12" s="5" t="n">
        <v>67679</v>
      </c>
      <c r="N12" s="4" t="inlineStr">
        <is>
          <t xml:space="preserve"> </t>
        </is>
      </c>
    </row>
    <row r="13">
      <c r="A13" s="4" t="inlineStr">
        <is>
          <t>Amendment fee</t>
        </is>
      </c>
      <c r="B13" s="4" t="inlineStr">
        <is>
          <t xml:space="preserve"> </t>
        </is>
      </c>
      <c r="C13" s="4" t="inlineStr">
        <is>
          <t xml:space="preserve"> </t>
        </is>
      </c>
      <c r="D13" s="6" t="n">
        <v>75000</v>
      </c>
      <c r="E13" s="4" t="inlineStr">
        <is>
          <t xml:space="preserve"> </t>
        </is>
      </c>
      <c r="F13" s="4" t="inlineStr">
        <is>
          <t xml:space="preserve"> </t>
        </is>
      </c>
      <c r="G13" s="4" t="inlineStr">
        <is>
          <t xml:space="preserve"> </t>
        </is>
      </c>
      <c r="H13" s="4" t="inlineStr">
        <is>
          <t xml:space="preserve"> </t>
        </is>
      </c>
      <c r="I13" s="6" t="n">
        <v>10000</v>
      </c>
      <c r="J13" s="4" t="inlineStr">
        <is>
          <t xml:space="preserve"> </t>
        </is>
      </c>
      <c r="K13" s="4" t="inlineStr">
        <is>
          <t xml:space="preserve"> </t>
        </is>
      </c>
      <c r="L13" s="4" t="inlineStr">
        <is>
          <t xml:space="preserve"> </t>
        </is>
      </c>
      <c r="M13" s="5" t="n">
        <v>20000</v>
      </c>
      <c r="N13" s="4" t="inlineStr">
        <is>
          <t xml:space="preserve"> </t>
        </is>
      </c>
    </row>
    <row r="14">
      <c r="A14" s="4" t="inlineStr">
        <is>
          <t>Excess cash flow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2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cess cash flow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8000</v>
      </c>
      <c r="K15" s="4" t="inlineStr">
        <is>
          <t xml:space="preserve"> </t>
        </is>
      </c>
      <c r="L15" s="4" t="inlineStr">
        <is>
          <t xml:space="preserve"> </t>
        </is>
      </c>
      <c r="M15" s="4" t="inlineStr">
        <is>
          <t xml:space="preserve"> </t>
        </is>
      </c>
      <c r="N15" s="4" t="inlineStr">
        <is>
          <t xml:space="preserve"> </t>
        </is>
      </c>
    </row>
    <row r="16">
      <c r="A16" s="4" t="inlineStr">
        <is>
          <t>Revolving line of credit, current</t>
        </is>
      </c>
      <c r="B16" s="4" t="inlineStr">
        <is>
          <t xml:space="preserve"> </t>
        </is>
      </c>
      <c r="C16" s="4" t="inlineStr">
        <is>
          <t xml:space="preserve"> </t>
        </is>
      </c>
      <c r="D16" s="5" t="n">
        <v>2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olving loan</t>
        </is>
      </c>
      <c r="B17" s="4" t="inlineStr">
        <is>
          <t xml:space="preserve"> </t>
        </is>
      </c>
      <c r="C17" s="4" t="inlineStr">
        <is>
          <t xml:space="preserve"> </t>
        </is>
      </c>
      <c r="D17" s="5" t="n">
        <v>16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rease in inventory sublimit</t>
        </is>
      </c>
      <c r="B18" s="4" t="inlineStr">
        <is>
          <t xml:space="preserve"> </t>
        </is>
      </c>
      <c r="C18" s="4" t="inlineStr">
        <is>
          <t xml:space="preserve"> </t>
        </is>
      </c>
      <c r="D18" s="5" t="n">
        <v>1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iginal inventory</t>
        </is>
      </c>
      <c r="B19" s="4" t="inlineStr">
        <is>
          <t xml:space="preserve"> </t>
        </is>
      </c>
      <c r="C19" s="4" t="inlineStr">
        <is>
          <t xml:space="preserve"> </t>
        </is>
      </c>
      <c r="D19" s="5" t="n">
        <v>1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rtizing amount of related party</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enerating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4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pital expenditure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endment fe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amount</t>
        </is>
      </c>
      <c r="B24" s="4" t="inlineStr">
        <is>
          <t xml:space="preserve"> </t>
        </is>
      </c>
      <c r="C24" s="6" t="n">
        <v>8779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ue date</t>
        </is>
      </c>
      <c r="B25" s="4" t="inlineStr">
        <is>
          <t xml:space="preserve"> </t>
        </is>
      </c>
      <c r="C25" s="4" t="inlineStr">
        <is>
          <t xml:space="preserve"> </t>
        </is>
      </c>
      <c r="D25" s="4" t="inlineStr">
        <is>
          <t xml:space="preserve"> </t>
        </is>
      </c>
      <c r="E25" s="4" t="inlineStr">
        <is>
          <t xml:space="preserve"> </t>
        </is>
      </c>
      <c r="F25" s="4" t="inlineStr">
        <is>
          <t>Dec. 30,  2025</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bster facility,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K26" s="4" t="inlineStr">
        <is>
          <t xml:space="preserve"> </t>
        </is>
      </c>
      <c r="L26" s="4" t="inlineStr">
        <is>
          <t xml:space="preserve"> </t>
        </is>
      </c>
      <c r="M26" s="4" t="inlineStr">
        <is>
          <t xml:space="preserve"> </t>
        </is>
      </c>
      <c r="N26" s="4" t="inlineStr">
        <is>
          <t xml:space="preserve"> </t>
        </is>
      </c>
    </row>
    <row r="27">
      <c r="A27" s="4" t="inlineStr">
        <is>
          <t>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45</v>
      </c>
      <c r="K27" s="10" t="n">
        <v>0.035</v>
      </c>
      <c r="L27" s="10" t="n">
        <v>0.035</v>
      </c>
      <c r="M27" s="4" t="inlineStr">
        <is>
          <t xml:space="preserve"> </t>
        </is>
      </c>
      <c r="N27" s="4" t="inlineStr">
        <is>
          <t xml:space="preserve"> </t>
        </is>
      </c>
    </row>
    <row r="28">
      <c r="A28" s="4" t="inlineStr">
        <is>
          <t>Loan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v>
      </c>
      <c r="K28" s="6" t="n">
        <v>39000</v>
      </c>
      <c r="L28" s="6" t="n">
        <v>39000</v>
      </c>
      <c r="M28" s="4" t="inlineStr">
        <is>
          <t xml:space="preserve"> </t>
        </is>
      </c>
      <c r="N28" s="4" t="inlineStr">
        <is>
          <t xml:space="preserve"> </t>
        </is>
      </c>
    </row>
    <row r="29">
      <c r="A29" s="4" t="inlineStr">
        <is>
          <t>Note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550000</v>
      </c>
      <c r="K29" s="4" t="inlineStr">
        <is>
          <t xml:space="preserve"> </t>
        </is>
      </c>
      <c r="L29" s="4" t="inlineStr">
        <is>
          <t xml:space="preserve"> </t>
        </is>
      </c>
      <c r="M29" s="4" t="inlineStr">
        <is>
          <t xml:space="preserve"> </t>
        </is>
      </c>
      <c r="N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508</v>
      </c>
      <c r="K30" s="4" t="inlineStr">
        <is>
          <t xml:space="preserve"> </t>
        </is>
      </c>
      <c r="L30" s="4" t="inlineStr">
        <is>
          <t xml:space="preserve"> </t>
        </is>
      </c>
      <c r="M30" s="4" t="inlineStr">
        <is>
          <t xml:space="preserve"> </t>
        </is>
      </c>
      <c r="N30" s="4" t="inlineStr">
        <is>
          <t xml:space="preserve"> </t>
        </is>
      </c>
    </row>
    <row r="31">
      <c r="A31" s="4" t="inlineStr">
        <is>
          <t>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4000</v>
      </c>
      <c r="K31" s="4" t="inlineStr">
        <is>
          <t xml:space="preserve"> </t>
        </is>
      </c>
      <c r="L31" s="4" t="inlineStr">
        <is>
          <t xml:space="preserve"> </t>
        </is>
      </c>
      <c r="M31" s="4" t="inlineStr">
        <is>
          <t xml:space="preserve"> </t>
        </is>
      </c>
      <c r="N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012000</v>
      </c>
      <c r="N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00000</v>
      </c>
      <c r="N33" s="4" t="inlineStr">
        <is>
          <t xml:space="preserve"> </t>
        </is>
      </c>
    </row>
    <row r="34">
      <c r="A34" s="4" t="inlineStr">
        <is>
          <t>Related party convertible amount</t>
        </is>
      </c>
      <c r="B34" s="4" t="inlineStr">
        <is>
          <t xml:space="preserve"> </t>
        </is>
      </c>
      <c r="C34" s="4" t="inlineStr">
        <is>
          <t xml:space="preserve"> </t>
        </is>
      </c>
      <c r="D34" s="4" t="inlineStr">
        <is>
          <t xml:space="preserve"> </t>
        </is>
      </c>
      <c r="E34" s="6" t="n">
        <v>273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ordinat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000</v>
      </c>
      <c r="K35" s="4" t="inlineStr">
        <is>
          <t xml:space="preserve"> </t>
        </is>
      </c>
      <c r="L35" s="4" t="inlineStr">
        <is>
          <t xml:space="preserve"> </t>
        </is>
      </c>
      <c r="M35" s="4" t="inlineStr">
        <is>
          <t xml:space="preserve"> </t>
        </is>
      </c>
      <c r="N35" s="4" t="inlineStr">
        <is>
          <t xml:space="preserve"> </t>
        </is>
      </c>
    </row>
    <row r="36">
      <c r="A36" s="4" t="inlineStr">
        <is>
          <t>Principal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0</v>
      </c>
      <c r="K36" s="4" t="inlineStr">
        <is>
          <t xml:space="preserve"> </t>
        </is>
      </c>
      <c r="L36" s="4" t="inlineStr">
        <is>
          <t xml:space="preserve"> </t>
        </is>
      </c>
      <c r="M36" s="4" t="inlineStr">
        <is>
          <t xml:space="preserve"> </t>
        </is>
      </c>
      <c r="N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87000</v>
      </c>
      <c r="K37" s="5" t="n">
        <v>460000</v>
      </c>
      <c r="L37" s="4" t="inlineStr">
        <is>
          <t xml:space="preserve"> </t>
        </is>
      </c>
      <c r="M37" s="4" t="inlineStr">
        <is>
          <t xml:space="preserve"> </t>
        </is>
      </c>
      <c r="N37" s="4" t="inlineStr">
        <is>
          <t xml:space="preserve"> </t>
        </is>
      </c>
    </row>
    <row r="38">
      <c r="A38" s="4" t="inlineStr">
        <is>
          <t>Annual rate of interes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Approximately $2,732,000 of these notes
have an annual rate of interest of 6%, $2,080,000 have an annual interest rate of 7% and $1,600,000 have an annual interest rate of 12%.</t>
        </is>
      </c>
      <c r="K38" s="4" t="inlineStr">
        <is>
          <t xml:space="preserve"> </t>
        </is>
      </c>
      <c r="L38" s="4" t="inlineStr">
        <is>
          <t xml:space="preserve"> </t>
        </is>
      </c>
      <c r="M38" s="4" t="inlineStr">
        <is>
          <t xml:space="preserve"> </t>
        </is>
      </c>
      <c r="N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6" t="n">
        <v>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amount</t>
        </is>
      </c>
      <c r="B44" s="6" t="n">
        <v>739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payments</t>
        </is>
      </c>
      <c r="B45" s="4" t="inlineStr">
        <is>
          <t xml:space="preserve"> </t>
        </is>
      </c>
      <c r="C45" s="4" t="inlineStr">
        <is>
          <t xml:space="preserve"> </t>
        </is>
      </c>
      <c r="D45" s="4" t="inlineStr">
        <is>
          <t xml:space="preserve"> </t>
        </is>
      </c>
      <c r="E45" s="4" t="inlineStr">
        <is>
          <t xml:space="preserve"> </t>
        </is>
      </c>
      <c r="F45" s="6" t="n">
        <v>8804</v>
      </c>
      <c r="G45" s="6" t="n">
        <v>1045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u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Dec. 30,  2025</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pril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cess cash flow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5875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pril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cess cash flow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54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vember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inance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8000</v>
      </c>
      <c r="K55" s="4" t="inlineStr">
        <is>
          <t xml:space="preserve"> </t>
        </is>
      </c>
      <c r="L55" s="4" t="inlineStr">
        <is>
          <t xml:space="preserve"> </t>
        </is>
      </c>
      <c r="M55" s="4" t="inlineStr">
        <is>
          <t xml:space="preserve"> </t>
        </is>
      </c>
      <c r="N55" s="4" t="inlineStr">
        <is>
          <t xml:space="preserve"> </t>
        </is>
      </c>
    </row>
    <row r="56">
      <c r="A56" s="4" t="inlineStr">
        <is>
          <t>Impu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7480000000000001</v>
      </c>
      <c r="K56" s="4" t="inlineStr">
        <is>
          <t xml:space="preserve"> </t>
        </is>
      </c>
      <c r="L56" s="4" t="inlineStr">
        <is>
          <t xml:space="preserve"> </t>
        </is>
      </c>
      <c r="M56" s="4" t="inlineStr">
        <is>
          <t xml:space="preserve"> </t>
        </is>
      </c>
      <c r="N56" s="4" t="inlineStr">
        <is>
          <t xml:space="preserve"> </t>
        </is>
      </c>
    </row>
    <row r="57">
      <c r="A57" s="4" t="inlineStr">
        <is>
          <t>December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nance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263000</v>
      </c>
      <c r="L59" s="4" t="inlineStr">
        <is>
          <t xml:space="preserve"> </t>
        </is>
      </c>
      <c r="M59" s="4" t="inlineStr">
        <is>
          <t xml:space="preserve"> </t>
        </is>
      </c>
      <c r="N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42</v>
      </c>
      <c r="K60" s="4" t="inlineStr">
        <is>
          <t xml:space="preserve"> </t>
        </is>
      </c>
      <c r="L60" s="4" t="inlineStr">
        <is>
          <t xml:space="preserve"> </t>
        </is>
      </c>
      <c r="M60" s="4" t="inlineStr">
        <is>
          <t xml:space="preserve"> </t>
        </is>
      </c>
      <c r="N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lated party convertible amount</t>
        </is>
      </c>
      <c r="B63" s="4" t="inlineStr">
        <is>
          <t xml:space="preserve"> </t>
        </is>
      </c>
      <c r="C63" s="4" t="inlineStr">
        <is>
          <t xml:space="preserve"> </t>
        </is>
      </c>
      <c r="D63" s="4" t="inlineStr">
        <is>
          <t xml:space="preserve"> </t>
        </is>
      </c>
      <c r="E63" s="6" t="n">
        <v>208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11" t="n">
        <v>9.3000000000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ebster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8748000</v>
      </c>
      <c r="K67" s="4" t="inlineStr">
        <is>
          <t xml:space="preserve"> </t>
        </is>
      </c>
      <c r="L67" s="4" t="inlineStr">
        <is>
          <t xml:space="preserve"> </t>
        </is>
      </c>
      <c r="M67" s="4" t="inlineStr">
        <is>
          <t xml:space="preserve"> </t>
        </is>
      </c>
      <c r="N67" s="4" t="inlineStr">
        <is>
          <t xml:space="preserve"> </t>
        </is>
      </c>
    </row>
    <row r="68">
      <c r="A68" s="4" t="inlineStr">
        <is>
          <t>Revolving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352000</v>
      </c>
      <c r="K68" s="4" t="inlineStr">
        <is>
          <t xml:space="preserve"> </t>
        </is>
      </c>
      <c r="L68" s="4" t="inlineStr">
        <is>
          <t xml:space="preserve"> </t>
        </is>
      </c>
      <c r="M68" s="4" t="inlineStr">
        <is>
          <t xml:space="preserve"> </t>
        </is>
      </c>
      <c r="N68" s="4" t="inlineStr">
        <is>
          <t xml:space="preserve"> </t>
        </is>
      </c>
    </row>
    <row r="69">
      <c r="A69" s="4" t="inlineStr">
        <is>
          <t>Loa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396000</v>
      </c>
      <c r="K69" s="4" t="inlineStr">
        <is>
          <t xml:space="preserve"> </t>
        </is>
      </c>
      <c r="L69" s="4" t="inlineStr">
        <is>
          <t xml:space="preserve"> </t>
        </is>
      </c>
      <c r="M69" s="4" t="inlineStr">
        <is>
          <t xml:space="preserve"> </t>
        </is>
      </c>
      <c r="N69" s="4" t="inlineStr">
        <is>
          <t xml:space="preserve"> </t>
        </is>
      </c>
    </row>
  </sheetData>
  <mergeCells count="3">
    <mergeCell ref="A1:A2"/>
    <mergeCell ref="F1:I1"/>
    <mergeCell ref="J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debt - USD ($)</t>
        </is>
      </c>
      <c r="B1" s="2" t="inlineStr">
        <is>
          <t>Dec. 31, 2022</t>
        </is>
      </c>
      <c r="C1" s="2" t="inlineStr">
        <is>
          <t>Dec. 31, 2021</t>
        </is>
      </c>
    </row>
    <row r="2">
      <c r="A2" s="3" t="inlineStr">
        <is>
          <t>Schedule of Notes Payable Related Party Notes Payable and Finance Lease Obligations [Abstract]</t>
        </is>
      </c>
      <c r="B2" s="4" t="inlineStr">
        <is>
          <t xml:space="preserve"> </t>
        </is>
      </c>
      <c r="C2" s="4" t="inlineStr">
        <is>
          <t xml:space="preserve"> </t>
        </is>
      </c>
    </row>
    <row r="3">
      <c r="A3" s="4" t="inlineStr">
        <is>
          <t>Revolving loan to Webster Bank (“Webster”)</t>
        </is>
      </c>
      <c r="B3" s="6" t="n">
        <v>13352000</v>
      </c>
      <c r="C3" s="6" t="n">
        <v>12456000</v>
      </c>
    </row>
    <row r="4">
      <c r="A4" s="4" t="inlineStr">
        <is>
          <t>Term loan, Webster</t>
        </is>
      </c>
      <c r="B4" s="5" t="n">
        <v>5396000</v>
      </c>
      <c r="C4" s="5" t="n">
        <v>4192000</v>
      </c>
    </row>
    <row r="5">
      <c r="A5" s="4" t="inlineStr">
        <is>
          <t>Finance lease obligations</t>
        </is>
      </c>
      <c r="B5" s="5" t="n">
        <v>328000</v>
      </c>
      <c r="C5" s="5" t="n">
        <v>263000</v>
      </c>
    </row>
    <row r="6">
      <c r="A6" s="4" t="inlineStr">
        <is>
          <t>Loans payable - financed assets</t>
        </is>
      </c>
      <c r="B6" s="5" t="n">
        <v>30000</v>
      </c>
      <c r="C6" s="5" t="n">
        <v>39000</v>
      </c>
    </row>
    <row r="7">
      <c r="A7" s="4" t="inlineStr">
        <is>
          <t>Related party notes payable</t>
        </is>
      </c>
      <c r="B7" s="5" t="n">
        <v>6162000</v>
      </c>
      <c r="C7" s="5" t="n">
        <v>6412000</v>
      </c>
    </row>
    <row r="8">
      <c r="A8" s="4" t="inlineStr">
        <is>
          <t>Subtotal</t>
        </is>
      </c>
      <c r="B8" s="5" t="n">
        <v>25268000</v>
      </c>
      <c r="C8" s="5" t="n">
        <v>23362000</v>
      </c>
    </row>
    <row r="9">
      <c r="A9" s="4" t="inlineStr">
        <is>
          <t>Less: Current portion</t>
        </is>
      </c>
      <c r="B9" s="5" t="n">
        <v>-14477000</v>
      </c>
      <c r="C9" s="5" t="n">
        <v>-14112000</v>
      </c>
    </row>
    <row r="10">
      <c r="A10" s="4" t="inlineStr">
        <is>
          <t>Long Term Portion</t>
        </is>
      </c>
      <c r="B10" s="6" t="n">
        <v>10791000</v>
      </c>
      <c r="C10" s="6" t="n">
        <v>9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Debt (Details) - Schedule of payments due under the term loan</t>
        </is>
      </c>
      <c r="B1" s="2" t="inlineStr">
        <is>
          <t>Dec. 31, 2022 USD ($)</t>
        </is>
      </c>
    </row>
    <row r="2">
      <c r="A2" s="3" t="inlineStr">
        <is>
          <t>Schedule Of Payments Due Under The Term Loan Abstract</t>
        </is>
      </c>
      <c r="B2" s="4" t="inlineStr">
        <is>
          <t xml:space="preserve"> </t>
        </is>
      </c>
    </row>
    <row r="3">
      <c r="A3" s="4" t="inlineStr">
        <is>
          <t>December 31, 2023</t>
        </is>
      </c>
      <c r="B3" s="6" t="n">
        <v>1037000</v>
      </c>
    </row>
    <row r="4">
      <c r="A4" s="4" t="inlineStr">
        <is>
          <t>December 31, 2024</t>
        </is>
      </c>
      <c r="B4" s="5" t="n">
        <v>840000</v>
      </c>
    </row>
    <row r="5">
      <c r="A5" s="4" t="inlineStr">
        <is>
          <t>December 31, 2025</t>
        </is>
      </c>
      <c r="B5" s="5" t="n">
        <v>3584000</v>
      </c>
    </row>
    <row r="6">
      <c r="A6" s="4" t="inlineStr">
        <is>
          <t>Webster Term Loan payable</t>
        </is>
      </c>
      <c r="B6" s="5" t="n">
        <v>5461000</v>
      </c>
    </row>
    <row r="7">
      <c r="A7" s="4" t="inlineStr">
        <is>
          <t>Less: debt issuance costs</t>
        </is>
      </c>
      <c r="B7" s="5" t="n">
        <v>-65000</v>
      </c>
    </row>
    <row r="8">
      <c r="A8" s="4" t="inlineStr">
        <is>
          <t>Total Webster Term Loan payable, net of debt issuance costs</t>
        </is>
      </c>
      <c r="B8" s="5" t="n">
        <v>5396000</v>
      </c>
    </row>
    <row r="9">
      <c r="A9" s="4" t="inlineStr">
        <is>
          <t>Less: Current portion of Webster Term Loan payable</t>
        </is>
      </c>
      <c r="B9" s="5" t="n">
        <v>-1037000</v>
      </c>
    </row>
    <row r="10">
      <c r="A10" s="4" t="inlineStr">
        <is>
          <t>Total long-term portion of Webster Term Loan payable</t>
        </is>
      </c>
      <c r="B10" s="6" t="n">
        <v>435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Details) - Schedule of finance lease paid - USD ($)</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OU assets</t>
        </is>
      </c>
      <c r="B4" s="4" t="inlineStr">
        <is>
          <t xml:space="preserve"> </t>
        </is>
      </c>
      <c r="C4" s="6" t="n">
        <v>36000</v>
      </c>
    </row>
    <row r="5">
      <c r="A5" s="4" t="inlineStr">
        <is>
          <t>Interest on lease liabilities</t>
        </is>
      </c>
      <c r="B5" s="5" t="n">
        <v>2182</v>
      </c>
      <c r="C5" s="4" t="inlineStr">
        <is>
          <t xml:space="preserve"> </t>
        </is>
      </c>
    </row>
    <row r="6">
      <c r="A6" s="4" t="inlineStr">
        <is>
          <t>Total Lease Costs</t>
        </is>
      </c>
      <c r="B6" s="5" t="n">
        <v>2182</v>
      </c>
      <c r="C6" s="5" t="n">
        <v>36000</v>
      </c>
    </row>
    <row r="7">
      <c r="A7" s="3" t="inlineStr">
        <is>
          <t>Cash Paid for amounts included in the measurement lease liabilities:</t>
        </is>
      </c>
      <c r="B7" s="4" t="inlineStr">
        <is>
          <t xml:space="preserve"> </t>
        </is>
      </c>
      <c r="C7" s="4" t="inlineStr">
        <is>
          <t xml:space="preserve"> </t>
        </is>
      </c>
    </row>
    <row r="8">
      <c r="A8" s="4" t="inlineStr">
        <is>
          <t>Financing cash flow from finance lease obligations</t>
        </is>
      </c>
      <c r="B8" s="5" t="n">
        <v>284000</v>
      </c>
      <c r="C8" s="5" t="n">
        <v>5000</v>
      </c>
    </row>
    <row r="9">
      <c r="A9" s="3" t="inlineStr">
        <is>
          <t>Supplemental disclosure of non-cash activity</t>
        </is>
      </c>
      <c r="B9" s="4" t="inlineStr">
        <is>
          <t xml:space="preserve"> </t>
        </is>
      </c>
      <c r="C9" s="4" t="inlineStr">
        <is>
          <t xml:space="preserve"> </t>
        </is>
      </c>
    </row>
    <row r="10">
      <c r="A10" s="4" t="inlineStr">
        <is>
          <t>Acquisition of finance lease ROU asset</t>
        </is>
      </c>
      <c r="B10" s="6" t="n">
        <v>350000</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Debt (Details) - Schedule of components of lease term and discount rate</t>
        </is>
      </c>
      <c r="B1" s="2" t="inlineStr">
        <is>
          <t>Dec. 31, 2022</t>
        </is>
      </c>
      <c r="C1" s="2" t="inlineStr">
        <is>
          <t>Dec. 31, 2021</t>
        </is>
      </c>
    </row>
    <row r="2">
      <c r="A2" s="3" t="inlineStr">
        <is>
          <t>Schedule Of Components Of Lease Term And Discount Rate Abstract</t>
        </is>
      </c>
      <c r="B2" s="4" t="inlineStr">
        <is>
          <t xml:space="preserve"> </t>
        </is>
      </c>
      <c r="C2" s="4" t="inlineStr">
        <is>
          <t xml:space="preserve"> </t>
        </is>
      </c>
    </row>
    <row r="3">
      <c r="A3" s="4" t="inlineStr">
        <is>
          <t>Weighted Average Remaining Lease Term - in years</t>
        </is>
      </c>
      <c r="B3" s="4" t="inlineStr">
        <is>
          <t>3 years 10 months 24 days</t>
        </is>
      </c>
      <c r="C3" s="4" t="inlineStr">
        <is>
          <t>5 years</t>
        </is>
      </c>
    </row>
    <row r="4">
      <c r="A4" s="4" t="inlineStr">
        <is>
          <t>Weighted Average Discount rate - %</t>
        </is>
      </c>
      <c r="B4" s="10" t="n">
        <v>0.07480000000000001</v>
      </c>
      <c r="C4" s="10" t="n">
        <v>0.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aggregate future minimum finance lease payment - USD ($)</t>
        </is>
      </c>
      <c r="B1" s="2" t="inlineStr">
        <is>
          <t>Dec. 31, 2022</t>
        </is>
      </c>
      <c r="C1" s="2" t="inlineStr">
        <is>
          <t>Dec. 31, 2020</t>
        </is>
      </c>
    </row>
    <row r="2">
      <c r="A2" s="3" t="inlineStr">
        <is>
          <t>Debt (Details) - Schedule of aggregate future minimum finance lease payment [Line Items]</t>
        </is>
      </c>
      <c r="B2" s="4" t="inlineStr">
        <is>
          <t xml:space="preserve"> </t>
        </is>
      </c>
      <c r="C2" s="4" t="inlineStr">
        <is>
          <t xml:space="preserve"> </t>
        </is>
      </c>
    </row>
    <row r="3">
      <c r="A3" s="4" t="inlineStr">
        <is>
          <t>Loans Payable - financed assets</t>
        </is>
      </c>
      <c r="B3" s="4" t="inlineStr">
        <is>
          <t xml:space="preserve"> </t>
        </is>
      </c>
      <c r="C3" s="6" t="n">
        <v>6012000</v>
      </c>
    </row>
    <row r="4">
      <c r="A4" s="4" t="inlineStr">
        <is>
          <t>Loans Payable – Financed Assets [Member]</t>
        </is>
      </c>
      <c r="B4" s="4" t="inlineStr">
        <is>
          <t xml:space="preserve"> </t>
        </is>
      </c>
      <c r="C4" s="4" t="inlineStr">
        <is>
          <t xml:space="preserve"> </t>
        </is>
      </c>
    </row>
    <row r="5">
      <c r="A5" s="3" t="inlineStr">
        <is>
          <t>Debt (Details) - Schedule of aggregate future minimum finance lease payment [Line Items]</t>
        </is>
      </c>
      <c r="B5" s="4" t="inlineStr">
        <is>
          <t xml:space="preserve"> </t>
        </is>
      </c>
      <c r="C5" s="4" t="inlineStr">
        <is>
          <t xml:space="preserve"> </t>
        </is>
      </c>
    </row>
    <row r="6">
      <c r="A6" s="4" t="inlineStr">
        <is>
          <t>December 31, 2023</t>
        </is>
      </c>
      <c r="B6" s="6" t="n">
        <v>9000</v>
      </c>
      <c r="C6" s="4" t="inlineStr">
        <is>
          <t xml:space="preserve"> </t>
        </is>
      </c>
    </row>
    <row r="7">
      <c r="A7" s="4" t="inlineStr">
        <is>
          <t>December 31, 2024</t>
        </is>
      </c>
      <c r="B7" s="5" t="n">
        <v>9000</v>
      </c>
      <c r="C7" s="4" t="inlineStr">
        <is>
          <t xml:space="preserve"> </t>
        </is>
      </c>
    </row>
    <row r="8">
      <c r="A8" s="4" t="inlineStr">
        <is>
          <t>December 31, 2025</t>
        </is>
      </c>
      <c r="B8" s="5" t="n">
        <v>9000</v>
      </c>
      <c r="C8" s="4" t="inlineStr">
        <is>
          <t xml:space="preserve"> </t>
        </is>
      </c>
    </row>
    <row r="9">
      <c r="A9" s="4" t="inlineStr">
        <is>
          <t>December 31, 2026</t>
        </is>
      </c>
      <c r="B9" s="5" t="n">
        <v>3000</v>
      </c>
      <c r="C9" s="4" t="inlineStr">
        <is>
          <t xml:space="preserve"> </t>
        </is>
      </c>
    </row>
    <row r="10">
      <c r="A10" s="4" t="inlineStr">
        <is>
          <t>Loans Payable - financed assets</t>
        </is>
      </c>
      <c r="B10" s="5" t="n">
        <v>30000</v>
      </c>
      <c r="C10" s="4" t="inlineStr">
        <is>
          <t xml:space="preserve"> </t>
        </is>
      </c>
    </row>
    <row r="11">
      <c r="A11" s="4" t="inlineStr">
        <is>
          <t>Less: Current portion</t>
        </is>
      </c>
      <c r="B11" s="5" t="n">
        <v>-9000</v>
      </c>
      <c r="C11" s="4" t="inlineStr">
        <is>
          <t xml:space="preserve"> </t>
        </is>
      </c>
    </row>
    <row r="12">
      <c r="A12" s="4" t="inlineStr">
        <is>
          <t>Long-term portion</t>
        </is>
      </c>
      <c r="B12" s="5" t="n">
        <v>21000</v>
      </c>
      <c r="C12" s="4" t="inlineStr">
        <is>
          <t xml:space="preserve"> </t>
        </is>
      </c>
    </row>
    <row r="13">
      <c r="A13" s="4" t="inlineStr">
        <is>
          <t>Finance Lease Obligations [Member]</t>
        </is>
      </c>
      <c r="B13" s="4" t="inlineStr">
        <is>
          <t xml:space="preserve"> </t>
        </is>
      </c>
      <c r="C13" s="4" t="inlineStr">
        <is>
          <t xml:space="preserve"> </t>
        </is>
      </c>
    </row>
    <row r="14">
      <c r="A14" s="3" t="inlineStr">
        <is>
          <t>Debt (Details) - Schedule of aggregate future minimum finance lease payment [Line Items]</t>
        </is>
      </c>
      <c r="B14" s="4" t="inlineStr">
        <is>
          <t xml:space="preserve"> </t>
        </is>
      </c>
      <c r="C14" s="4" t="inlineStr">
        <is>
          <t xml:space="preserve"> </t>
        </is>
      </c>
    </row>
    <row r="15">
      <c r="A15" s="4" t="inlineStr">
        <is>
          <t>December 31, 2023</t>
        </is>
      </c>
      <c r="B15" s="5" t="n">
        <v>100000</v>
      </c>
      <c r="C15" s="4" t="inlineStr">
        <is>
          <t xml:space="preserve"> </t>
        </is>
      </c>
    </row>
    <row r="16">
      <c r="A16" s="4" t="inlineStr">
        <is>
          <t>December 31, 2024</t>
        </is>
      </c>
      <c r="B16" s="5" t="n">
        <v>100000</v>
      </c>
      <c r="C16" s="4" t="inlineStr">
        <is>
          <t xml:space="preserve"> </t>
        </is>
      </c>
    </row>
    <row r="17">
      <c r="A17" s="4" t="inlineStr">
        <is>
          <t>December 31, 2025</t>
        </is>
      </c>
      <c r="B17" s="5" t="n">
        <v>100000</v>
      </c>
      <c r="C17" s="4" t="inlineStr">
        <is>
          <t xml:space="preserve"> </t>
        </is>
      </c>
    </row>
    <row r="18">
      <c r="A18" s="4" t="inlineStr">
        <is>
          <t>December 31, 2026</t>
        </is>
      </c>
      <c r="B18" s="5" t="n">
        <v>77000</v>
      </c>
      <c r="C18" s="4" t="inlineStr">
        <is>
          <t xml:space="preserve"> </t>
        </is>
      </c>
    </row>
    <row r="19">
      <c r="A19" s="4" t="inlineStr">
        <is>
          <t>Total future minimum finance lease payments</t>
        </is>
      </c>
      <c r="B19" s="5" t="n">
        <v>377000</v>
      </c>
      <c r="C19" s="4" t="inlineStr">
        <is>
          <t xml:space="preserve"> </t>
        </is>
      </c>
    </row>
    <row r="20">
      <c r="A20" s="4" t="inlineStr">
        <is>
          <t>Less: imputed interest</t>
        </is>
      </c>
      <c r="B20" s="5" t="n">
        <v>-49000</v>
      </c>
      <c r="C20" s="4" t="inlineStr">
        <is>
          <t xml:space="preserve"> </t>
        </is>
      </c>
    </row>
    <row r="21">
      <c r="A21" s="4" t="inlineStr">
        <is>
          <t>Less: Current portion</t>
        </is>
      </c>
      <c r="B21" s="5" t="n">
        <v>-79000</v>
      </c>
      <c r="C21" s="4" t="inlineStr">
        <is>
          <t xml:space="preserve"> </t>
        </is>
      </c>
    </row>
    <row r="22">
      <c r="A22" s="4" t="inlineStr">
        <is>
          <t>Long-term portion</t>
        </is>
      </c>
      <c r="B22" s="6" t="n">
        <v>249000</v>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note holders and the principal balance</t>
        </is>
      </c>
      <c r="B1" s="2" t="inlineStr">
        <is>
          <t>Dec. 31, 2022 USD ($)</t>
        </is>
      </c>
    </row>
    <row r="2">
      <c r="A2" s="3" t="inlineStr">
        <is>
          <t>Debt (Details) - Schedule of note holders and the principal balance [Line Items]</t>
        </is>
      </c>
      <c r="B2" s="4" t="inlineStr">
        <is>
          <t xml:space="preserve"> </t>
        </is>
      </c>
    </row>
    <row r="3">
      <c r="A3" s="4" t="inlineStr">
        <is>
          <t>Convertible Subordinated Notes</t>
        </is>
      </c>
      <c r="B3" s="6" t="n">
        <v>4812000</v>
      </c>
    </row>
    <row r="4">
      <c r="A4" s="4" t="inlineStr">
        <is>
          <t>Subordinated Notes</t>
        </is>
      </c>
      <c r="B4" s="5" t="n">
        <v>1350000</v>
      </c>
    </row>
    <row r="5">
      <c r="A5" s="4" t="inlineStr">
        <is>
          <t>Total</t>
        </is>
      </c>
      <c r="B5" s="5" t="n">
        <v>6162000</v>
      </c>
    </row>
    <row r="6">
      <c r="A6" s="4" t="inlineStr">
        <is>
          <t>Michael Taglich, Chairman [Member]</t>
        </is>
      </c>
      <c r="B6" s="4" t="inlineStr">
        <is>
          <t xml:space="preserve"> </t>
        </is>
      </c>
    </row>
    <row r="7">
      <c r="A7" s="3" t="inlineStr">
        <is>
          <t>Debt (Details) - Schedule of note holders and the principal balance [Line Items]</t>
        </is>
      </c>
      <c r="B7" s="4" t="inlineStr">
        <is>
          <t xml:space="preserve"> </t>
        </is>
      </c>
    </row>
    <row r="8">
      <c r="A8" s="4" t="inlineStr">
        <is>
          <t>Convertible Subordinated Notes</t>
        </is>
      </c>
      <c r="B8" s="5" t="n">
        <v>2666000</v>
      </c>
    </row>
    <row r="9">
      <c r="A9" s="4" t="inlineStr">
        <is>
          <t>Subordinated Notes</t>
        </is>
      </c>
      <c r="B9" s="5" t="n">
        <v>1000000</v>
      </c>
    </row>
    <row r="10">
      <c r="A10" s="4" t="inlineStr">
        <is>
          <t>Total</t>
        </is>
      </c>
      <c r="B10" s="5" t="n">
        <v>3666000</v>
      </c>
    </row>
    <row r="11">
      <c r="A11" s="4" t="inlineStr">
        <is>
          <t>Robert Taglich, Director [Member]</t>
        </is>
      </c>
      <c r="B11" s="4" t="inlineStr">
        <is>
          <t xml:space="preserve"> </t>
        </is>
      </c>
    </row>
    <row r="12">
      <c r="A12" s="3" t="inlineStr">
        <is>
          <t>Debt (Details) - Schedule of note holders and the principal balance [Line Items]</t>
        </is>
      </c>
      <c r="B12" s="4" t="inlineStr">
        <is>
          <t xml:space="preserve"> </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c r="B16" s="4" t="inlineStr">
        <is>
          <t xml:space="preserve"> </t>
        </is>
      </c>
    </row>
    <row r="17">
      <c r="A17" s="3" t="inlineStr">
        <is>
          <t>Debt (Details) - Schedule of note holders and the principal balance [Line Items]</t>
        </is>
      </c>
      <c r="B17" s="4" t="inlineStr">
        <is>
          <t xml:space="preserve"> </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Operating Lease Liabilities (Details)</t>
        </is>
      </c>
      <c r="B1" s="2" t="inlineStr">
        <is>
          <t>Dec. 31, 2022</t>
        </is>
      </c>
    </row>
    <row r="2">
      <c r="A2" s="4" t="inlineStr">
        <is>
          <t>Minimum [Member]</t>
        </is>
      </c>
      <c r="B2" s="4" t="inlineStr">
        <is>
          <t xml:space="preserve"> </t>
        </is>
      </c>
    </row>
    <row r="3">
      <c r="A3" s="3" t="inlineStr">
        <is>
          <t>Operating Lease Liabilities (Detail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Details) [Line Items]</t>
        </is>
      </c>
      <c r="B6" s="4" t="inlineStr">
        <is>
          <t xml:space="preserve"> </t>
        </is>
      </c>
    </row>
    <row r="7">
      <c r="A7" s="4" t="inlineStr">
        <is>
          <t>Lease terms</t>
        </is>
      </c>
      <c r="B7"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Details) - Schedule of remaining lease terms - USD ($)</t>
        </is>
      </c>
      <c r="B1" s="2" t="inlineStr">
        <is>
          <t>12 Months Ended</t>
        </is>
      </c>
    </row>
    <row r="2">
      <c r="B2" s="2" t="inlineStr">
        <is>
          <t>Dec. 31, 2022</t>
        </is>
      </c>
      <c r="C2" s="2" t="inlineStr">
        <is>
          <t>Dec. 31, 2021</t>
        </is>
      </c>
    </row>
    <row r="3">
      <c r="A3" s="3" t="inlineStr">
        <is>
          <t>Schedule Of Remaining Lease Terms Abstract</t>
        </is>
      </c>
      <c r="B3" s="4" t="inlineStr">
        <is>
          <t xml:space="preserve"> </t>
        </is>
      </c>
      <c r="C3" s="4" t="inlineStr">
        <is>
          <t xml:space="preserve"> </t>
        </is>
      </c>
    </row>
    <row r="4">
      <c r="A4" s="4" t="inlineStr">
        <is>
          <t>Operating lease cost:</t>
        </is>
      </c>
      <c r="B4" s="6" t="n">
        <v>972000</v>
      </c>
      <c r="C4" s="6" t="n">
        <v>1069000</v>
      </c>
    </row>
    <row r="5">
      <c r="A5" s="4" t="inlineStr">
        <is>
          <t>Total lease cost</t>
        </is>
      </c>
      <c r="B5" s="5" t="n">
        <v>972000</v>
      </c>
      <c r="C5" s="5" t="n">
        <v>1069000</v>
      </c>
    </row>
    <row r="6">
      <c r="A6" s="3" t="inlineStr">
        <is>
          <t>Cash paid for amounts included in the measurement lease liability:</t>
        </is>
      </c>
      <c r="B6" s="4" t="inlineStr">
        <is>
          <t xml:space="preserve"> </t>
        </is>
      </c>
      <c r="C6" s="4" t="inlineStr">
        <is>
          <t xml:space="preserve"> </t>
        </is>
      </c>
    </row>
    <row r="7">
      <c r="A7" s="4" t="inlineStr">
        <is>
          <t>Operating cash flow from operating leases</t>
        </is>
      </c>
      <c r="B7" s="6" t="n">
        <v>1006000</v>
      </c>
      <c r="C7" s="6" t="n">
        <v>9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1076000</v>
      </c>
      <c r="C4" s="6" t="n">
        <v>1627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of property and equipment</t>
        </is>
      </c>
      <c r="B6" s="5" t="n">
        <v>2522000</v>
      </c>
      <c r="C6" s="5" t="n">
        <v>2803000</v>
      </c>
    </row>
    <row r="7">
      <c r="A7" s="4" t="inlineStr">
        <is>
          <t>Non-cash employee compensation expense</t>
        </is>
      </c>
      <c r="B7" s="5" t="n">
        <v>310000</v>
      </c>
      <c r="C7" s="5" t="n">
        <v>443000</v>
      </c>
    </row>
    <row r="8">
      <c r="A8" s="4" t="inlineStr">
        <is>
          <t>Non-cash directors compensation</t>
        </is>
      </c>
      <c r="B8" s="5" t="n">
        <v>216000</v>
      </c>
      <c r="C8" s="5" t="n">
        <v>210000</v>
      </c>
    </row>
    <row r="9">
      <c r="A9" s="4" t="inlineStr">
        <is>
          <t>Non-cash other income recognized</t>
        </is>
      </c>
      <c r="B9" s="5" t="n">
        <v>-94000</v>
      </c>
      <c r="C9" s="5" t="n">
        <v>-326000</v>
      </c>
    </row>
    <row r="10">
      <c r="A10" s="4" t="inlineStr">
        <is>
          <t>Non-cash interest expense</t>
        </is>
      </c>
      <c r="B10" s="5" t="n">
        <v>35000</v>
      </c>
      <c r="C10" s="5" t="n">
        <v>98000</v>
      </c>
    </row>
    <row r="11">
      <c r="A11" s="4" t="inlineStr">
        <is>
          <t>Non-cash gain on accounts payable write-off</t>
        </is>
      </c>
      <c r="B11" s="5" t="n">
        <v>-317000</v>
      </c>
      <c r="C11" s="4" t="inlineStr">
        <is>
          <t xml:space="preserve"> </t>
        </is>
      </c>
    </row>
    <row r="12">
      <c r="A12" s="4" t="inlineStr">
        <is>
          <t>Amortization of Right-of-Use Assets</t>
        </is>
      </c>
      <c r="B12" s="5" t="n">
        <v>545000</v>
      </c>
      <c r="C12" s="5" t="n">
        <v>492000</v>
      </c>
    </row>
    <row r="13">
      <c r="A13" s="4" t="inlineStr">
        <is>
          <t>Deferred gain on sale of real estate</t>
        </is>
      </c>
      <c r="B13" s="5" t="n">
        <v>-38000</v>
      </c>
      <c r="C13" s="5" t="n">
        <v>-38000</v>
      </c>
    </row>
    <row r="14">
      <c r="A14" s="4" t="inlineStr">
        <is>
          <t>Bad debt recovery</t>
        </is>
      </c>
      <c r="B14" s="5" t="n">
        <v>-313000</v>
      </c>
      <c r="C14" s="5" t="n">
        <v>-86000</v>
      </c>
    </row>
    <row r="15">
      <c r="A15" s="4" t="inlineStr">
        <is>
          <t>Loss on impairment of goodwill</t>
        </is>
      </c>
      <c r="B15" s="5" t="n">
        <v>163000</v>
      </c>
      <c r="C15" s="4" t="inlineStr">
        <is>
          <t xml:space="preserve"> </t>
        </is>
      </c>
    </row>
    <row r="16">
      <c r="A16" s="4" t="inlineStr">
        <is>
          <t>Amortization of deferred financing costs</t>
        </is>
      </c>
      <c r="B16" s="5" t="n">
        <v>65000</v>
      </c>
      <c r="C16" s="5" t="n">
        <v>150000</v>
      </c>
    </row>
    <row r="17">
      <c r="A17" s="3" t="inlineStr">
        <is>
          <t>(Increase) Decrease in Operating Assets:</t>
        </is>
      </c>
      <c r="B17" s="4" t="inlineStr">
        <is>
          <t xml:space="preserve"> </t>
        </is>
      </c>
      <c r="C17" s="4" t="inlineStr">
        <is>
          <t xml:space="preserve"> </t>
        </is>
      </c>
    </row>
    <row r="18">
      <c r="A18" s="4" t="inlineStr">
        <is>
          <t>Accounts receivable</t>
        </is>
      </c>
      <c r="B18" s="5" t="n">
        <v>1303000</v>
      </c>
      <c r="C18" s="5" t="n">
        <v>-1589000</v>
      </c>
    </row>
    <row r="19">
      <c r="A19" s="4" t="inlineStr">
        <is>
          <t>Inventory</t>
        </is>
      </c>
      <c r="B19" s="5" t="n">
        <v>-2289000</v>
      </c>
      <c r="C19" s="5" t="n">
        <v>2588000</v>
      </c>
    </row>
    <row r="20">
      <c r="A20" s="4" t="inlineStr">
        <is>
          <t>Prepaid expenses and other current assets</t>
        </is>
      </c>
      <c r="B20" s="5" t="n">
        <v>-81000</v>
      </c>
      <c r="C20" s="5" t="n">
        <v>-53000</v>
      </c>
    </row>
    <row r="21">
      <c r="A21" s="4" t="inlineStr">
        <is>
          <t>Prepaid taxes</t>
        </is>
      </c>
      <c r="B21" s="5" t="n">
        <v>-6000</v>
      </c>
      <c r="C21" s="5" t="n">
        <v>-7000</v>
      </c>
    </row>
    <row r="22">
      <c r="A22" s="4" t="inlineStr">
        <is>
          <t>Deposits and other assets</t>
        </is>
      </c>
      <c r="B22" s="5" t="n">
        <v>-194000</v>
      </c>
      <c r="C22" s="5" t="n">
        <v>-193000</v>
      </c>
    </row>
    <row r="23">
      <c r="A23" s="3" t="inlineStr">
        <is>
          <t>Increase (Decrease) in Operating Liabilities:</t>
        </is>
      </c>
      <c r="B23" s="4" t="inlineStr">
        <is>
          <t xml:space="preserve"> </t>
        </is>
      </c>
      <c r="C23" s="4" t="inlineStr">
        <is>
          <t xml:space="preserve"> </t>
        </is>
      </c>
    </row>
    <row r="24">
      <c r="A24" s="4" t="inlineStr">
        <is>
          <t>Accounts payable and accrued expenses</t>
        </is>
      </c>
      <c r="B24" s="5" t="n">
        <v>1136000</v>
      </c>
      <c r="C24" s="5" t="n">
        <v>-1594000</v>
      </c>
    </row>
    <row r="25">
      <c r="A25" s="4" t="inlineStr">
        <is>
          <t>Operating lease liabilities</t>
        </is>
      </c>
      <c r="B25" s="5" t="n">
        <v>-686000</v>
      </c>
      <c r="C25" s="5" t="n">
        <v>-701000</v>
      </c>
    </row>
    <row r="26">
      <c r="A26" s="4" t="inlineStr">
        <is>
          <t>Customer deposits</t>
        </is>
      </c>
      <c r="B26" s="5" t="n">
        <v>-439000</v>
      </c>
      <c r="C26" s="5" t="n">
        <v>553000</v>
      </c>
    </row>
    <row r="27">
      <c r="A27" s="4" t="inlineStr">
        <is>
          <t>Deferred payroll tax liability - CARES Act</t>
        </is>
      </c>
      <c r="B27" s="5" t="n">
        <v>-314000</v>
      </c>
      <c r="C27" s="5" t="n">
        <v>-313000</v>
      </c>
    </row>
    <row r="28">
      <c r="A28" s="4" t="inlineStr">
        <is>
          <t>NET CASH PROVIDED BY OPERATING ACTIVITIES</t>
        </is>
      </c>
      <c r="B28" s="5" t="n">
        <v>448000</v>
      </c>
      <c r="C28" s="5" t="n">
        <v>4064000</v>
      </c>
    </row>
    <row r="29">
      <c r="A29" s="3" t="inlineStr">
        <is>
          <t>CASH FLOWS FROM INVESTING ACTIVITIES</t>
        </is>
      </c>
      <c r="B29" s="4" t="inlineStr">
        <is>
          <t xml:space="preserve"> </t>
        </is>
      </c>
      <c r="C29" s="4" t="inlineStr">
        <is>
          <t xml:space="preserve"> </t>
        </is>
      </c>
    </row>
    <row r="30">
      <c r="A30" s="4" t="inlineStr">
        <is>
          <t>Purchase of property and equipment</t>
        </is>
      </c>
      <c r="B30" s="5" t="n">
        <v>-2361000</v>
      </c>
      <c r="C30" s="5" t="n">
        <v>-1364000</v>
      </c>
    </row>
    <row r="31">
      <c r="A31" s="4" t="inlineStr">
        <is>
          <t>NET CASH USED IN INVESTING ACTIVITIES</t>
        </is>
      </c>
      <c r="B31" s="5" t="n">
        <v>-2361000</v>
      </c>
      <c r="C31" s="5" t="n">
        <v>-1364000</v>
      </c>
    </row>
    <row r="32">
      <c r="A32" s="3" t="inlineStr">
        <is>
          <t>CASH FLOWS FROM FINANCING ACTIVITIES</t>
        </is>
      </c>
      <c r="B32" s="4" t="inlineStr">
        <is>
          <t xml:space="preserve"> </t>
        </is>
      </c>
      <c r="C32" s="4" t="inlineStr">
        <is>
          <t xml:space="preserve"> </t>
        </is>
      </c>
    </row>
    <row r="33">
      <c r="A33" s="4" t="inlineStr">
        <is>
          <t>Net proceeds from (payments for) revolving loan - Webster Bank</t>
        </is>
      </c>
      <c r="B33" s="5" t="n">
        <v>916000</v>
      </c>
      <c r="C33" s="5" t="n">
        <v>-3193000</v>
      </c>
    </row>
    <row r="34">
      <c r="A34" s="4" t="inlineStr">
        <is>
          <t>Proceeds from note payable - term note - Webster Bank</t>
        </is>
      </c>
      <c r="B34" s="5" t="n">
        <v>2823000</v>
      </c>
      <c r="C34" s="4" t="inlineStr">
        <is>
          <t xml:space="preserve"> </t>
        </is>
      </c>
    </row>
    <row r="35">
      <c r="A35" s="4" t="inlineStr">
        <is>
          <t>Payments of term note - Webster Bank</t>
        </is>
      </c>
      <c r="B35" s="5" t="n">
        <v>-1609000</v>
      </c>
      <c r="C35" s="5" t="n">
        <v>-1371000</v>
      </c>
    </row>
    <row r="36">
      <c r="A36" s="4" t="inlineStr">
        <is>
          <t>Payment of deferred finance costs</t>
        </is>
      </c>
      <c r="B36" s="5" t="n">
        <v>-20000</v>
      </c>
      <c r="C36" s="4" t="inlineStr">
        <is>
          <t xml:space="preserve"> </t>
        </is>
      </c>
    </row>
    <row r="37">
      <c r="A37" s="4" t="inlineStr">
        <is>
          <t>Payment of subordinated notes payable - related party</t>
        </is>
      </c>
      <c r="B37" s="5" t="n">
        <v>-250000</v>
      </c>
      <c r="C37" s="4" t="inlineStr">
        <is>
          <t xml:space="preserve"> </t>
        </is>
      </c>
    </row>
    <row r="38">
      <c r="A38" s="4" t="inlineStr">
        <is>
          <t>Payments of finance lease obligations</t>
        </is>
      </c>
      <c r="B38" s="5" t="n">
        <v>-284000</v>
      </c>
      <c r="C38" s="5" t="n">
        <v>-5000</v>
      </c>
    </row>
    <row r="39">
      <c r="A39" s="4" t="inlineStr">
        <is>
          <t>Payments of loan payable - financed asset</t>
        </is>
      </c>
      <c r="B39" s="5" t="n">
        <v>-9000</v>
      </c>
      <c r="C39" s="5" t="n">
        <v>-9000</v>
      </c>
    </row>
    <row r="40">
      <c r="A40" s="4" t="inlineStr">
        <is>
          <t>NET CASH PROVIDED BY (USED IN) FINANCING ACTIVITIES</t>
        </is>
      </c>
      <c r="B40" s="5" t="n">
        <v>1567000</v>
      </c>
      <c r="C40" s="5" t="n">
        <v>-4578000</v>
      </c>
    </row>
    <row r="41">
      <c r="A41" s="4" t="inlineStr">
        <is>
          <t>NET DECREASE IN CASH</t>
        </is>
      </c>
      <c r="B41" s="5" t="n">
        <v>-346000</v>
      </c>
      <c r="C41" s="5" t="n">
        <v>-1878000</v>
      </c>
    </row>
    <row r="42">
      <c r="A42" s="4" t="inlineStr">
        <is>
          <t>CASH AT BEGINNING OF YEAR</t>
        </is>
      </c>
      <c r="B42" s="5" t="n">
        <v>627000</v>
      </c>
      <c r="C42" s="5" t="n">
        <v>2505000</v>
      </c>
    </row>
    <row r="43">
      <c r="A43" s="4" t="inlineStr">
        <is>
          <t>CASH AT END OF YEAR</t>
        </is>
      </c>
      <c r="B43" s="5" t="n">
        <v>281000</v>
      </c>
      <c r="C43" s="5" t="n">
        <v>627000</v>
      </c>
    </row>
    <row r="44">
      <c r="A44" s="3" t="inlineStr">
        <is>
          <t>Supplemental cash flow information</t>
        </is>
      </c>
      <c r="B44" s="4" t="inlineStr">
        <is>
          <t xml:space="preserve"> </t>
        </is>
      </c>
      <c r="C44" s="4" t="inlineStr">
        <is>
          <t xml:space="preserve"> </t>
        </is>
      </c>
    </row>
    <row r="45">
      <c r="A45" s="4" t="inlineStr">
        <is>
          <t>Cash paid during the year for interest</t>
        </is>
      </c>
      <c r="B45" s="5" t="n">
        <v>1295000</v>
      </c>
      <c r="C45" s="5" t="n">
        <v>1206000</v>
      </c>
    </row>
    <row r="46">
      <c r="A46" s="4" t="inlineStr">
        <is>
          <t>Cash paid during the year for taxes</t>
        </is>
      </c>
      <c r="B46" s="5" t="n">
        <v>6000</v>
      </c>
      <c r="C46" s="5" t="n">
        <v>7000</v>
      </c>
    </row>
    <row r="47">
      <c r="A47" s="3" t="inlineStr">
        <is>
          <t>Supplemental disclosure of non-cash investing and financing activities</t>
        </is>
      </c>
      <c r="B47" s="4" t="inlineStr">
        <is>
          <t xml:space="preserve"> </t>
        </is>
      </c>
      <c r="C47" s="4" t="inlineStr">
        <is>
          <t xml:space="preserve"> </t>
        </is>
      </c>
    </row>
    <row r="48">
      <c r="A48" s="4" t="inlineStr">
        <is>
          <t>Acquisition of financed lease asset</t>
        </is>
      </c>
      <c r="B48" s="5" t="n">
        <v>350000</v>
      </c>
      <c r="C48" s="4" t="inlineStr">
        <is>
          <t xml:space="preserve"> </t>
        </is>
      </c>
    </row>
    <row r="49">
      <c r="A49" s="4" t="inlineStr">
        <is>
          <t>Capitalization of related party note interest to principal</t>
        </is>
      </c>
      <c r="B49" s="4" t="inlineStr">
        <is>
          <t xml:space="preserve"> </t>
        </is>
      </c>
      <c r="C49" s="6" t="n">
        <v>4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Details) - Schedule of operating and finance leases</t>
        </is>
      </c>
      <c r="B1" s="2" t="inlineStr">
        <is>
          <t>Dec. 31, 2022</t>
        </is>
      </c>
      <c r="C1" s="2" t="inlineStr">
        <is>
          <t>Dec. 31, 2021</t>
        </is>
      </c>
    </row>
    <row r="2">
      <c r="A2" s="3" t="inlineStr">
        <is>
          <t>Schedule of Operating and Finance Leases [Abstract]</t>
        </is>
      </c>
      <c r="B2" s="4" t="inlineStr">
        <is>
          <t xml:space="preserve"> </t>
        </is>
      </c>
      <c r="C2" s="4" t="inlineStr">
        <is>
          <t xml:space="preserve"> </t>
        </is>
      </c>
    </row>
    <row r="3">
      <c r="A3" s="4" t="inlineStr">
        <is>
          <t>Weighted Average Remaining Lease Term - in years</t>
        </is>
      </c>
      <c r="B3" s="4" t="inlineStr">
        <is>
          <t>3 years 7 months 20 days</t>
        </is>
      </c>
      <c r="C3" s="4" t="inlineStr">
        <is>
          <t>4 years 6 months 10 days</t>
        </is>
      </c>
    </row>
    <row r="4">
      <c r="A4" s="4" t="inlineStr">
        <is>
          <t>Weighted Average discount rate - %</t>
        </is>
      </c>
      <c r="B4" s="10" t="n">
        <v>0.08890000000000001</v>
      </c>
      <c r="C4" s="10" t="n">
        <v>0.088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Liabilities (Details) - Schedule of aggregate undiscounted cash flows of operating lease payments</t>
        </is>
      </c>
      <c r="B1" s="2" t="inlineStr">
        <is>
          <t>Dec. 31, 2022 USD ($)</t>
        </is>
      </c>
    </row>
    <row r="2">
      <c r="A2" s="3" t="inlineStr">
        <is>
          <t>Schedule of Aggregate Undiscounted Cash Flows of Operating Lease Payments [Abstract]</t>
        </is>
      </c>
      <c r="B2" s="4" t="inlineStr">
        <is>
          <t xml:space="preserve"> </t>
        </is>
      </c>
    </row>
    <row r="3">
      <c r="A3" s="4" t="inlineStr">
        <is>
          <t>December 31, 2023</t>
        </is>
      </c>
      <c r="B3" s="6" t="n">
        <v>1038000</v>
      </c>
    </row>
    <row r="4">
      <c r="A4" s="4" t="inlineStr">
        <is>
          <t>December 31, 2024</t>
        </is>
      </c>
      <c r="B4" s="5" t="n">
        <v>1070000</v>
      </c>
    </row>
    <row r="5">
      <c r="A5" s="4" t="inlineStr">
        <is>
          <t>December 31, 2025</t>
        </is>
      </c>
      <c r="B5" s="5" t="n">
        <v>992000</v>
      </c>
    </row>
    <row r="6">
      <c r="A6" s="4" t="inlineStr">
        <is>
          <t>December 31, 2026</t>
        </is>
      </c>
      <c r="B6" s="5" t="n">
        <v>729000</v>
      </c>
    </row>
    <row r="7">
      <c r="A7" s="4" t="inlineStr">
        <is>
          <t>Total future minimum lease payments</t>
        </is>
      </c>
      <c r="B7" s="5" t="n">
        <v>3829000</v>
      </c>
    </row>
    <row r="8">
      <c r="A8" s="4" t="inlineStr">
        <is>
          <t>Less: discount</t>
        </is>
      </c>
      <c r="B8" s="5" t="n">
        <v>-588000</v>
      </c>
    </row>
    <row r="9">
      <c r="A9" s="4" t="inlineStr">
        <is>
          <t>Total operating lease maturities</t>
        </is>
      </c>
      <c r="B9" s="5" t="n">
        <v>3241000</v>
      </c>
    </row>
    <row r="10">
      <c r="A10" s="4" t="inlineStr">
        <is>
          <t>Less: current portion of operating lease liabilities</t>
        </is>
      </c>
      <c r="B10" s="5" t="n">
        <v>-778000</v>
      </c>
    </row>
    <row r="11">
      <c r="A11" s="4" t="inlineStr">
        <is>
          <t>Total long term portion of operating lease maturities</t>
        </is>
      </c>
      <c r="B11" s="6" t="n">
        <v>246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ability Related to the Sale of Future Proceeds from Disposition of Subsidiary (Details) - USD ($)</t>
        </is>
      </c>
      <c r="C1" s="2" t="inlineStr">
        <is>
          <t>12 Months Ended</t>
        </is>
      </c>
    </row>
    <row r="2">
      <c r="B2" s="2" t="inlineStr">
        <is>
          <t>Jan. 15, 2019</t>
        </is>
      </c>
      <c r="C2" s="2" t="inlineStr">
        <is>
          <t>Dec. 31, 2022</t>
        </is>
      </c>
      <c r="D2" s="2" t="inlineStr">
        <is>
          <t>Dec. 31, 2021</t>
        </is>
      </c>
      <c r="E2" s="2" t="inlineStr">
        <is>
          <t>Apr. 01, 2017</t>
        </is>
      </c>
    </row>
    <row r="3">
      <c r="A3" s="3" t="inlineStr">
        <is>
          <t>Liability Related to the Sale of Future Proceeds from Disposition of Subsidiary (Details) [Line Items]</t>
        </is>
      </c>
      <c r="B3" s="4" t="inlineStr">
        <is>
          <t xml:space="preserve"> </t>
        </is>
      </c>
      <c r="C3" s="4" t="inlineStr">
        <is>
          <t xml:space="preserve"> </t>
        </is>
      </c>
      <c r="D3" s="4" t="inlineStr">
        <is>
          <t xml:space="preserve"> </t>
        </is>
      </c>
      <c r="E3" s="4" t="inlineStr">
        <is>
          <t xml:space="preserve"> </t>
        </is>
      </c>
    </row>
    <row r="4">
      <c r="A4" s="4" t="inlineStr">
        <is>
          <t>Net sales percentage</t>
        </is>
      </c>
      <c r="B4" s="4" t="inlineStr">
        <is>
          <t xml:space="preserve"> </t>
        </is>
      </c>
      <c r="C4" s="4" t="inlineStr">
        <is>
          <t xml:space="preserve"> </t>
        </is>
      </c>
      <c r="D4" s="4" t="inlineStr">
        <is>
          <t xml:space="preserve"> </t>
        </is>
      </c>
      <c r="E4" s="9" t="n">
        <v>0.05</v>
      </c>
    </row>
    <row r="5">
      <c r="A5" s="4" t="inlineStr">
        <is>
          <t>Maximum aggregate payments</t>
        </is>
      </c>
      <c r="B5" s="4" t="inlineStr">
        <is>
          <t xml:space="preserve"> </t>
        </is>
      </c>
      <c r="C5" s="4" t="inlineStr">
        <is>
          <t xml:space="preserve"> </t>
        </is>
      </c>
      <c r="D5" s="4" t="inlineStr">
        <is>
          <t xml:space="preserve"> </t>
        </is>
      </c>
      <c r="E5" s="6" t="n">
        <v>1500000</v>
      </c>
    </row>
    <row r="6">
      <c r="A6" s="4" t="inlineStr">
        <is>
          <t>Immediate payment</t>
        </is>
      </c>
      <c r="B6" s="6" t="n">
        <v>800000</v>
      </c>
      <c r="C6" s="4" t="inlineStr">
        <is>
          <t xml:space="preserve"> </t>
        </is>
      </c>
      <c r="D6" s="4" t="inlineStr">
        <is>
          <t xml:space="preserve"> </t>
        </is>
      </c>
      <c r="E6" s="4" t="inlineStr">
        <is>
          <t xml:space="preserve"> </t>
        </is>
      </c>
    </row>
    <row r="7">
      <c r="A7" s="4" t="inlineStr">
        <is>
          <t>Non-cash income</t>
        </is>
      </c>
      <c r="B7" s="4" t="inlineStr">
        <is>
          <t xml:space="preserve"> </t>
        </is>
      </c>
      <c r="C7" s="6" t="n">
        <v>94000</v>
      </c>
      <c r="D7" s="6" t="n">
        <v>326000</v>
      </c>
      <c r="E7" s="4" t="inlineStr">
        <is>
          <t xml:space="preserve"> </t>
        </is>
      </c>
    </row>
    <row r="8">
      <c r="A8" s="4" t="inlineStr">
        <is>
          <t>Non-cash interest expense</t>
        </is>
      </c>
      <c r="B8" s="4" t="inlineStr">
        <is>
          <t xml:space="preserve"> </t>
        </is>
      </c>
      <c r="C8" s="6" t="n">
        <v>35000</v>
      </c>
      <c r="D8" s="6" t="n">
        <v>9800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iability Related to the Sale of Future Proceeds from Disposition of Subsidiary (Details) [Line Items]</t>
        </is>
      </c>
      <c r="B10" s="4" t="inlineStr">
        <is>
          <t xml:space="preserve"> </t>
        </is>
      </c>
      <c r="C10" s="4" t="inlineStr">
        <is>
          <t xml:space="preserve"> </t>
        </is>
      </c>
      <c r="D10" s="4" t="inlineStr">
        <is>
          <t xml:space="preserve"> </t>
        </is>
      </c>
      <c r="E10" s="4" t="inlineStr">
        <is>
          <t xml:space="preserve"> </t>
        </is>
      </c>
    </row>
    <row r="11">
      <c r="A11" s="4" t="inlineStr">
        <is>
          <t>Interest paid</t>
        </is>
      </c>
      <c r="B11" s="5" t="n">
        <v>1137000</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iability Related to the Sale of Future Proceeds from Disposition of Subsidiary (Details) [Line Items]</t>
        </is>
      </c>
      <c r="B13" s="4" t="inlineStr">
        <is>
          <t xml:space="preserve"> </t>
        </is>
      </c>
      <c r="C13" s="4" t="inlineStr">
        <is>
          <t xml:space="preserve"> </t>
        </is>
      </c>
      <c r="D13" s="4" t="inlineStr">
        <is>
          <t xml:space="preserve"> </t>
        </is>
      </c>
      <c r="E13" s="4" t="inlineStr">
        <is>
          <t xml:space="preserve"> </t>
        </is>
      </c>
    </row>
    <row r="14">
      <c r="A14" s="4" t="inlineStr">
        <is>
          <t>Interest paid</t>
        </is>
      </c>
      <c r="B14" s="5" t="n">
        <v>1500000</v>
      </c>
      <c r="C14" s="4" t="inlineStr">
        <is>
          <t xml:space="preserve"> </t>
        </is>
      </c>
      <c r="D14" s="4" t="inlineStr">
        <is>
          <t xml:space="preserve"> </t>
        </is>
      </c>
      <c r="E14" s="4" t="inlineStr">
        <is>
          <t xml:space="preserve"> </t>
        </is>
      </c>
    </row>
    <row r="15">
      <c r="A15" s="4" t="inlineStr">
        <is>
          <t>Michael Taglich, and Robert [Member]</t>
        </is>
      </c>
      <c r="B15" s="4" t="inlineStr">
        <is>
          <t xml:space="preserve"> </t>
        </is>
      </c>
      <c r="C15" s="4" t="inlineStr">
        <is>
          <t xml:space="preserve"> </t>
        </is>
      </c>
      <c r="D15" s="4" t="inlineStr">
        <is>
          <t xml:space="preserve"> </t>
        </is>
      </c>
      <c r="E15" s="4" t="inlineStr">
        <is>
          <t xml:space="preserve"> </t>
        </is>
      </c>
    </row>
    <row r="16">
      <c r="A16" s="3" t="inlineStr">
        <is>
          <t>Liability Related to the Sale of Future Proceeds from Disposition of Subsidiary (Details) [Line Items]</t>
        </is>
      </c>
      <c r="B16" s="4" t="inlineStr">
        <is>
          <t xml:space="preserve"> </t>
        </is>
      </c>
      <c r="C16" s="4" t="inlineStr">
        <is>
          <t xml:space="preserve"> </t>
        </is>
      </c>
      <c r="D16" s="4" t="inlineStr">
        <is>
          <t xml:space="preserve"> </t>
        </is>
      </c>
      <c r="E16" s="4" t="inlineStr">
        <is>
          <t xml:space="preserve"> </t>
        </is>
      </c>
    </row>
    <row r="17">
      <c r="A17" s="4" t="inlineStr">
        <is>
          <t>Immediate payment</t>
        </is>
      </c>
      <c r="B17" s="5" t="n">
        <v>100000</v>
      </c>
      <c r="C17" s="4" t="inlineStr">
        <is>
          <t xml:space="preserve"> </t>
        </is>
      </c>
      <c r="D17" s="4" t="inlineStr">
        <is>
          <t xml:space="preserve"> </t>
        </is>
      </c>
      <c r="E17" s="4" t="inlineStr">
        <is>
          <t xml:space="preserve"> </t>
        </is>
      </c>
    </row>
    <row r="18">
      <c r="A18" s="4" t="inlineStr">
        <is>
          <t>Michael Taglich [Member]</t>
        </is>
      </c>
      <c r="B18" s="4" t="inlineStr">
        <is>
          <t xml:space="preserve"> </t>
        </is>
      </c>
      <c r="C18" s="4" t="inlineStr">
        <is>
          <t xml:space="preserve"> </t>
        </is>
      </c>
      <c r="D18" s="4" t="inlineStr">
        <is>
          <t xml:space="preserve"> </t>
        </is>
      </c>
      <c r="E18" s="4" t="inlineStr">
        <is>
          <t xml:space="preserve"> </t>
        </is>
      </c>
    </row>
    <row r="19">
      <c r="A19" s="3" t="inlineStr">
        <is>
          <t>Liability Related to the Sale of Future Proceeds from Disposition of Subsidiary (Details) [Line Items]</t>
        </is>
      </c>
      <c r="B19" s="4" t="inlineStr">
        <is>
          <t xml:space="preserve"> </t>
        </is>
      </c>
      <c r="C19" s="4" t="inlineStr">
        <is>
          <t xml:space="preserve"> </t>
        </is>
      </c>
      <c r="D19" s="4" t="inlineStr">
        <is>
          <t xml:space="preserve"> </t>
        </is>
      </c>
      <c r="E19" s="4" t="inlineStr">
        <is>
          <t xml:space="preserve"> </t>
        </is>
      </c>
    </row>
    <row r="20">
      <c r="A20" s="4" t="inlineStr">
        <is>
          <t>Immediate payment</t>
        </is>
      </c>
      <c r="B20" s="6" t="n">
        <v>750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Proceeds from Disposition of Subsidiary (Details) - Schedule of activity within the liability account - USD ($)</t>
        </is>
      </c>
      <c r="B1" s="2" t="inlineStr">
        <is>
          <t>12 Months Ended</t>
        </is>
      </c>
    </row>
    <row r="2">
      <c r="B2" s="2" t="inlineStr">
        <is>
          <t>Dec. 31, 2022</t>
        </is>
      </c>
      <c r="C2" s="2" t="inlineStr">
        <is>
          <t>Dec. 31, 2021</t>
        </is>
      </c>
    </row>
    <row r="3">
      <c r="A3" s="3" t="inlineStr">
        <is>
          <t>Schedule of Activity within the Liability Account [Abstract]</t>
        </is>
      </c>
      <c r="B3" s="4" t="inlineStr">
        <is>
          <t xml:space="preserve"> </t>
        </is>
      </c>
      <c r="C3" s="4" t="inlineStr">
        <is>
          <t xml:space="preserve"> </t>
        </is>
      </c>
    </row>
    <row r="4">
      <c r="A4" s="4" t="inlineStr">
        <is>
          <t>Liabilities related to sale of future proceeds from disposition of subsidiaries - beginning balance</t>
        </is>
      </c>
      <c r="B4" s="6" t="n">
        <v>59000</v>
      </c>
      <c r="C4" s="6" t="n">
        <v>322000</v>
      </c>
    </row>
    <row r="5">
      <c r="A5" s="4" t="inlineStr">
        <is>
          <t>Non-Cash other income recognized</t>
        </is>
      </c>
      <c r="B5" s="5" t="n">
        <v>-94000</v>
      </c>
      <c r="C5" s="5" t="n">
        <v>-360000</v>
      </c>
    </row>
    <row r="6">
      <c r="A6" s="4" t="inlineStr">
        <is>
          <t>Non-Cash interest expense recognized</t>
        </is>
      </c>
      <c r="B6" s="5" t="n">
        <v>35000</v>
      </c>
      <c r="C6" s="5" t="n">
        <v>97000</v>
      </c>
    </row>
    <row r="7">
      <c r="A7" s="4" t="inlineStr">
        <is>
          <t>Liabilities related to sale of future proceeds from disposition of subsidiary - ending balance</t>
        </is>
      </c>
      <c r="B7" s="4" t="inlineStr">
        <is>
          <t xml:space="preserve"> </t>
        </is>
      </c>
      <c r="C7" s="5" t="n">
        <v>59000</v>
      </c>
    </row>
    <row r="8">
      <c r="A8" s="4" t="inlineStr">
        <is>
          <t>Less: unamortized transaction costs</t>
        </is>
      </c>
      <c r="B8" s="4" t="inlineStr">
        <is>
          <t xml:space="preserve"> </t>
        </is>
      </c>
      <c r="C8" s="5" t="n">
        <v>-3000</v>
      </c>
    </row>
    <row r="9">
      <c r="A9" s="4" t="inlineStr">
        <is>
          <t>Liability related to sale of future proceeds from disposition of subsidiary, net</t>
        </is>
      </c>
      <c r="B9" s="4" t="inlineStr">
        <is>
          <t xml:space="preserve"> </t>
        </is>
      </c>
      <c r="C9" s="6" t="n">
        <v>5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Stockholders' Equity (Details) - USD ($)</t>
        </is>
      </c>
      <c r="C1" s="2" t="inlineStr">
        <is>
          <t>3 Months Ended</t>
        </is>
      </c>
      <c r="D1" s="2" t="inlineStr">
        <is>
          <t>12 Months Ended</t>
        </is>
      </c>
    </row>
    <row r="2">
      <c r="B2" s="2" t="inlineStr">
        <is>
          <t>Oct. 04, 2022</t>
        </is>
      </c>
      <c r="C2" s="2" t="inlineStr">
        <is>
          <t>Mar. 31, 2023</t>
        </is>
      </c>
      <c r="D2" s="2" t="inlineStr">
        <is>
          <t>Dec. 31, 2022</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5" t="n">
        <v>7287</v>
      </c>
      <c r="C4" s="4" t="inlineStr">
        <is>
          <t xml:space="preserve"> </t>
        </is>
      </c>
      <c r="D4" s="4" t="inlineStr">
        <is>
          <t xml:space="preserve"> </t>
        </is>
      </c>
      <c r="E4" s="4" t="inlineStr">
        <is>
          <t xml:space="preserve"> </t>
        </is>
      </c>
    </row>
    <row r="5">
      <c r="A5" s="4" t="inlineStr">
        <is>
          <t>Shares issued of common stock for cashless exercise of stock options</t>
        </is>
      </c>
      <c r="B5" s="4" t="inlineStr">
        <is>
          <t xml:space="preserve"> </t>
        </is>
      </c>
      <c r="C5" s="4" t="inlineStr">
        <is>
          <t xml:space="preserve"> </t>
        </is>
      </c>
      <c r="D5" s="5" t="n">
        <v>5122</v>
      </c>
      <c r="E5" s="4" t="inlineStr">
        <is>
          <t xml:space="preserve"> </t>
        </is>
      </c>
    </row>
    <row r="6">
      <c r="A6" s="4" t="inlineStr">
        <is>
          <t>Common stock shares issued</t>
        </is>
      </c>
      <c r="B6" s="4" t="inlineStr">
        <is>
          <t xml:space="preserve"> </t>
        </is>
      </c>
      <c r="C6" s="4" t="inlineStr">
        <is>
          <t xml:space="preserve"> </t>
        </is>
      </c>
      <c r="D6" s="5" t="n">
        <v>3247937</v>
      </c>
      <c r="E6" s="5" t="n">
        <v>3212801</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4" t="inlineStr">
        <is>
          <t xml:space="preserve"> </t>
        </is>
      </c>
      <c r="D9" s="5" t="n">
        <v>27849</v>
      </c>
      <c r="E9" s="5" t="n">
        <v>16981</v>
      </c>
    </row>
    <row r="10">
      <c r="A10" s="4" t="inlineStr">
        <is>
          <t>Director fees (in Dollars)</t>
        </is>
      </c>
      <c r="B10" s="4" t="inlineStr">
        <is>
          <t xml:space="preserve"> </t>
        </is>
      </c>
      <c r="C10" s="4" t="inlineStr">
        <is>
          <t xml:space="preserve"> </t>
        </is>
      </c>
      <c r="D10" s="6" t="n">
        <v>216000</v>
      </c>
      <c r="E10" s="6" t="n">
        <v>210000</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5" t="n">
        <v>12331</v>
      </c>
      <c r="D13" s="4" t="inlineStr">
        <is>
          <t xml:space="preserve"> </t>
        </is>
      </c>
      <c r="E13" s="4" t="inlineStr">
        <is>
          <t xml:space="preserve"> </t>
        </is>
      </c>
    </row>
    <row r="14">
      <c r="A14" s="4" t="inlineStr">
        <is>
          <t>Directors fees totaling (in Dollars)</t>
        </is>
      </c>
      <c r="B14" s="4" t="inlineStr">
        <is>
          <t xml:space="preserve"> </t>
        </is>
      </c>
      <c r="C14" s="6" t="n">
        <v>54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s Plans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ecurity fund amount</t>
        </is>
      </c>
      <c r="B4" s="6" t="n">
        <v>155000</v>
      </c>
      <c r="C4" s="6" t="n">
        <v>14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ntingency (Details) - USD ($)</t>
        </is>
      </c>
      <c r="B1" s="2" t="inlineStr">
        <is>
          <t>Jul. 08, 2021</t>
        </is>
      </c>
      <c r="C1" s="2" t="inlineStr">
        <is>
          <t>Oct. 02, 2018</t>
        </is>
      </c>
    </row>
    <row r="2">
      <c r="A2" s="3" t="inlineStr">
        <is>
          <t>Contingencies [Abstract]</t>
        </is>
      </c>
      <c r="B2" s="4" t="inlineStr">
        <is>
          <t xml:space="preserve"> </t>
        </is>
      </c>
      <c r="C2" s="4" t="inlineStr">
        <is>
          <t xml:space="preserve"> </t>
        </is>
      </c>
    </row>
    <row r="3">
      <c r="A3" s="4" t="inlineStr">
        <is>
          <t>Damages amount</t>
        </is>
      </c>
      <c r="B3" s="4" t="inlineStr">
        <is>
          <t xml:space="preserve"> </t>
        </is>
      </c>
      <c r="C3" s="6" t="n">
        <v>1000000</v>
      </c>
    </row>
    <row r="4">
      <c r="A4" s="4" t="inlineStr">
        <is>
          <t>Damages claim</t>
        </is>
      </c>
      <c r="B4" s="6" t="n">
        <v>700000</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deferred tax assets</t>
        </is>
      </c>
      <c r="B4" s="6" t="n">
        <v>7701000</v>
      </c>
      <c r="C4" s="6" t="n">
        <v>7503000</v>
      </c>
    </row>
    <row r="5">
      <c r="A5" s="4" t="inlineStr">
        <is>
          <t>Federal net operating loss carry forward</t>
        </is>
      </c>
      <c r="B5" s="5" t="n">
        <v>22420000</v>
      </c>
      <c r="C5" s="4" t="inlineStr">
        <is>
          <t xml:space="preserve"> </t>
        </is>
      </c>
    </row>
    <row r="6">
      <c r="A6" s="4" t="inlineStr">
        <is>
          <t>Federal net operating loss carry forward expired amount through 2037</t>
        </is>
      </c>
      <c r="B6" s="5" t="n">
        <v>12220000</v>
      </c>
      <c r="C6" s="4" t="inlineStr">
        <is>
          <t xml:space="preserve"> </t>
        </is>
      </c>
    </row>
    <row r="7">
      <c r="A7" s="4" t="inlineStr">
        <is>
          <t>Federal net operating loss carry forward not expired</t>
        </is>
      </c>
      <c r="B7" s="5" t="n">
        <v>10200000</v>
      </c>
      <c r="C7" s="4" t="inlineStr">
        <is>
          <t xml:space="preserve"> </t>
        </is>
      </c>
    </row>
    <row r="8">
      <c r="A8" s="4" t="inlineStr">
        <is>
          <t>State net operating carry forwards</t>
        </is>
      </c>
      <c r="B8" s="6" t="n">
        <v>22600000</v>
      </c>
      <c r="C8" s="4" t="inlineStr">
        <is>
          <t xml:space="preserve"> </t>
        </is>
      </c>
    </row>
    <row r="9">
      <c r="A9" s="4" t="inlineStr">
        <is>
          <t>Percentage of excise tax price</t>
        </is>
      </c>
      <c r="B9" s="9" t="n">
        <v>0.01</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Schedule of Provision for (Benefit from)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s</t>
        </is>
      </c>
      <c r="B5" s="4" t="inlineStr">
        <is>
          <t xml:space="preserve"> </t>
        </is>
      </c>
      <c r="C5" s="4" t="inlineStr">
        <is>
          <t xml:space="preserve"> </t>
        </is>
      </c>
    </row>
    <row r="6">
      <c r="A6" s="4" t="inlineStr">
        <is>
          <t>Total 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our income tax rate computed using the federal statutory rate to our actual income tax rate</t>
        </is>
      </c>
      <c r="B1" s="2" t="inlineStr">
        <is>
          <t>12 Months Ended</t>
        </is>
      </c>
    </row>
    <row r="2">
      <c r="B2" s="2" t="inlineStr">
        <is>
          <t>Dec. 31, 2022</t>
        </is>
      </c>
      <c r="C2" s="2" t="inlineStr">
        <is>
          <t>Dec. 31, 2021</t>
        </is>
      </c>
    </row>
    <row r="3">
      <c r="A3" s="3" t="inlineStr">
        <is>
          <t>Schedule of Reconciliation of Our Income Tax Rate Computed Using the Federal Statutory Rate to Our Actual Income Tax Rate [Abstract]</t>
        </is>
      </c>
      <c r="B3" s="4" t="inlineStr">
        <is>
          <t xml:space="preserve"> </t>
        </is>
      </c>
      <c r="C3" s="4" t="inlineStr">
        <is>
          <t xml:space="preserve"> </t>
        </is>
      </c>
    </row>
    <row r="4">
      <c r="A4" s="4" t="inlineStr">
        <is>
          <t>U.S. statutory income tax rate</t>
        </is>
      </c>
      <c r="B4" s="9" t="n">
        <v>0.21</v>
      </c>
      <c r="C4" s="9" t="n">
        <v>0.21</v>
      </c>
    </row>
    <row r="5">
      <c r="A5" s="4" t="inlineStr">
        <is>
          <t>State taxes</t>
        </is>
      </c>
      <c r="B5" s="10" t="n">
        <v>0.041</v>
      </c>
      <c r="C5" s="10" t="n">
        <v>0.041</v>
      </c>
    </row>
    <row r="6">
      <c r="A6" s="4" t="inlineStr">
        <is>
          <t>Permanent difference, overaccruals, and non-deductible items</t>
        </is>
      </c>
      <c r="B6" s="4" t="inlineStr">
        <is>
          <t>(6.90%)</t>
        </is>
      </c>
      <c r="C6" s="10" t="n">
        <v>0.063</v>
      </c>
    </row>
    <row r="7">
      <c r="A7" s="4" t="inlineStr">
        <is>
          <t>Change in state rate</t>
        </is>
      </c>
      <c r="B7" s="10" t="n">
        <v>0.007</v>
      </c>
      <c r="C7" s="10" t="n">
        <v>0.083</v>
      </c>
    </row>
    <row r="8">
      <c r="A8" s="4" t="inlineStr">
        <is>
          <t>Deferred tax valuation allowance</t>
        </is>
      </c>
      <c r="B8" s="4" t="inlineStr">
        <is>
          <t>(18.40%)</t>
        </is>
      </c>
      <c r="C8" s="4" t="inlineStr">
        <is>
          <t>(38.70%)</t>
        </is>
      </c>
    </row>
    <row r="9">
      <c r="A9" s="4" t="inlineStr">
        <is>
          <t>Other</t>
        </is>
      </c>
      <c r="B9" s="4" t="inlineStr">
        <is>
          <t>(0.50%)</t>
        </is>
      </c>
      <c r="C9" s="4" t="inlineStr">
        <is>
          <t>(1.00%)</t>
        </is>
      </c>
    </row>
    <row r="10">
      <c r="A10" s="4" t="inlineStr">
        <is>
          <t>Total</t>
        </is>
      </c>
      <c r="B10" s="9" t="n">
        <v>0</v>
      </c>
      <c r="C10"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Formation and Basis of Presentation [Abstract]</t>
        </is>
      </c>
      <c r="B3" s="4" t="inlineStr">
        <is>
          <t xml:space="preserve"> </t>
        </is>
      </c>
    </row>
    <row r="4">
      <c r="A4" s="4" t="inlineStr">
        <is>
          <t>ORGANIZATION AND BASIS OF PRESENTATION</t>
        </is>
      </c>
      <c r="B4" s="4" t="inlineStr">
        <is>
          <t>Note 1. ORGANIZATION AND BASIS OF PRESENTATION Organization Air Industries Group is a Nevada corporation
(“AIRI”). As of and for the year ended December 31, 2022 and 2021, the accompanying consolidated financial statements
presented are those of AIRI, and its wholly-owned subsidiaries; Air Industries Machining Corp. (“AIM”), Nassau Tool Works,
Inc. (“NTW”), and the Sterling Engineering Corporation (“Sterling”), (together, the “Company”). Principal Business Activity The Company is a Tier 1 or Tier 2 manufacturer
of precision assemblies and components for mission-critical aerospace and defense applications and a prime contractor to the U.S. Department
of Defense. The Company’s AIM and NTW subsidiaries manufacture flight critical or flight safety aircraft components including landing
gear, arresting gear, flight controls, primarily for military aircraft, including the UH-60 Helicopter, the E2-D, and F-35, F-18 fighter
aircraft, and the Pratt &amp; Whitney Geared Turbofan jet engine. Sterling manufactures components used in jet engines of military and
commercial aircraft and ground power turbine engines. The Company’s primary customers are large publicly traded companies including
the four largest suppliers to the US Department of Defense. Basis of Presentation The accompanying consolidated financial statements
of the Company included in this report have been prepared in accordance with accounting principles generally accepted in the United States
of America and the rules and regulations of the Securities and Exchange Commission. Historically the Company operated its businesses
and reported its results as two separate segments with AIM and NTW comprising the Complex Machining segment (“CMS”) and Sterling
as the Turbine &amp; Engine Component segment (“TEC”). The CMS segment specialized in flight critical components including
flight controls and landing gear. The TEC segment focused on manufacturing components for jet engines. Along with its operating subsidiaries,
the Company reported the results of its corporate division as an independent segment. In recent years the Company integrated and consolidated
the business of AIM and NTW into one facility on Long Island and the operations of its CMS and TEC segments have become increasingly
integrated. The Company also made significant capital expenditures and all of its operations now share the same manufacturing facilities
and use most, if not all, of the same sales and marketing functions. The Company made these changes to take advantage of the long-term
growth opportunities it sees in the aerospace and defense market. In early fiscal 2022, the Company further changed its management approach
and is now making decisions about resources to be allocated and assesses performance based on one integrated business rather than two
reporting segments. As such, effective with the fiscal quarter ended March 31, 2022, the Company is presenting its operations as one
reportable operating segment. Liquidity At each reporting period, management evaluates
whether there are conditions or events that raise any substantial doubt about the Company’s ability to continue as a going concern
within one year after the date that the financial statements are issued. The Company is required to make certain additional disclosures
if management concludes that if substantial doubt exists about the Company’s ability to continue as a going concern provided that
such doubt is not alleviated by the Company’s plans or when the Company’s plans alleviate substantial doubt about its ability
to continue as a going concern. This evaluation entails analyzing prospective operating budgets and forecasts for expectations regarding
cash needs and comparing those needs to the current cash and cash equivalent balance and expectations regarding cash to be generated
over the following year. The global outbreak of COVID-19 negatively impacted
the Company’s revenues, earnings and operating cash flows in 2020. While operations substantially returned to normal in fiscal
2021 and 2022, there remains some substantial issues and problems receiving raw materials and prompt processing of its products. With fiscal 2022 now completed and the Company continuing to see the
benefits from its recent investments in machinery and equipment, management believes the Company will continue to improve its liquidity.
During 2022, the Company generated $448,000 of cash from operating activities. Based on the Company’s current best estimates of
fiscal 2023 and first half of fiscal 2024 sales, confirmed orders from existing backlog and expected orders from existing and new customers
expected timing of future cash receipts and expenditures and the Company’s ability to access additional liquidity, if needed, the
Company firmly believes it will have adequate cash to support operations through at least one year from the date of the accompanying financial
statements are issued. Reverse Stock Split On October 4, 2022, the Company announced a reverse
stock split of its authorized, issued and outstanding shares of common stock at a ratio of 1-for-10. The reverse stock split was effective
on October 18, 2022, and its common stock began trading on a post-split-adjusted basis at that time. All share and per share amounts of
its common stock presented have been retroactively adjusted to reflect the 1-for-10 reverse stock split. As result of the reverse stock
split there were no fractional shares issued and all holders were rounded up to the next whole share. See Note 11 – Stockholders’
Equity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Net operating loss</t>
        </is>
      </c>
      <c r="B4" s="6" t="n">
        <v>5075000</v>
      </c>
      <c r="C4" s="6" t="n">
        <v>4959000</v>
      </c>
    </row>
    <row r="5">
      <c r="A5" s="4" t="inlineStr">
        <is>
          <t>Allowance for doubtful accounts</t>
        </is>
      </c>
      <c r="B5" s="5" t="n">
        <v>71000</v>
      </c>
      <c r="C5" s="5" t="n">
        <v>149000</v>
      </c>
    </row>
    <row r="6">
      <c r="A6" s="4" t="inlineStr">
        <is>
          <t>Inventory - IRC 263A adjustment</t>
        </is>
      </c>
      <c r="B6" s="5" t="n">
        <v>411000</v>
      </c>
      <c r="C6" s="5" t="n">
        <v>377000</v>
      </c>
    </row>
    <row r="7">
      <c r="A7" s="4" t="inlineStr">
        <is>
          <t>Stock based compensation - options and restricted stock</t>
        </is>
      </c>
      <c r="B7" s="5" t="n">
        <v>183000</v>
      </c>
      <c r="C7" s="5" t="n">
        <v>183000</v>
      </c>
    </row>
    <row r="8">
      <c r="A8" s="4" t="inlineStr">
        <is>
          <t>Capitalized engineering costs</t>
        </is>
      </c>
      <c r="B8" s="5" t="n">
        <v>331000</v>
      </c>
      <c r="C8" s="5" t="n">
        <v>430000</v>
      </c>
    </row>
    <row r="9">
      <c r="A9" s="4" t="inlineStr">
        <is>
          <t>Amortization - NTW Transaction</t>
        </is>
      </c>
      <c r="B9" s="5" t="n">
        <v>359000</v>
      </c>
      <c r="C9" s="5" t="n">
        <v>445000</v>
      </c>
    </row>
    <row r="10">
      <c r="A10" s="4" t="inlineStr">
        <is>
          <t>Inventory reserve</t>
        </is>
      </c>
      <c r="B10" s="5" t="n">
        <v>932000</v>
      </c>
      <c r="C10" s="5" t="n">
        <v>790000</v>
      </c>
    </row>
    <row r="11">
      <c r="A11" s="4" t="inlineStr">
        <is>
          <t>Deferred gain on sale of real estate</t>
        </is>
      </c>
      <c r="B11" s="5" t="n">
        <v>36000</v>
      </c>
      <c r="C11" s="5" t="n">
        <v>45000</v>
      </c>
    </row>
    <row r="12">
      <c r="A12" s="4" t="inlineStr">
        <is>
          <t>Accrued expenses</t>
        </is>
      </c>
      <c r="B12" s="5" t="n">
        <v>30000</v>
      </c>
      <c r="C12" s="5" t="n">
        <v>18000</v>
      </c>
    </row>
    <row r="13">
      <c r="A13" s="4" t="inlineStr">
        <is>
          <t>Disallowed interest</t>
        </is>
      </c>
      <c r="B13" s="5" t="n">
        <v>1663000</v>
      </c>
      <c r="C13" s="5" t="n">
        <v>1576000</v>
      </c>
    </row>
    <row r="14">
      <c r="A14" s="4" t="inlineStr">
        <is>
          <t>Operating lease liabilities</t>
        </is>
      </c>
      <c r="B14" s="5" t="n">
        <v>814000</v>
      </c>
      <c r="C14" s="5" t="n">
        <v>984000</v>
      </c>
    </row>
    <row r="15">
      <c r="A15" s="4" t="inlineStr">
        <is>
          <t>Total deferred tax asset before valuation allowance</t>
        </is>
      </c>
      <c r="B15" s="5" t="n">
        <v>9905000</v>
      </c>
      <c r="C15" s="5" t="n">
        <v>9956000</v>
      </c>
    </row>
    <row r="16">
      <c r="A16" s="4" t="inlineStr">
        <is>
          <t>Valuation allowance</t>
        </is>
      </c>
      <c r="B16" s="5" t="n">
        <v>-7701000</v>
      </c>
      <c r="C16" s="5" t="n">
        <v>-7503000</v>
      </c>
    </row>
    <row r="17">
      <c r="A17" s="4" t="inlineStr">
        <is>
          <t>Total deferred tax asset after valuation allowance</t>
        </is>
      </c>
      <c r="B17" s="5" t="n">
        <v>2204000</v>
      </c>
      <c r="C17" s="5" t="n">
        <v>2453000</v>
      </c>
    </row>
    <row r="18">
      <c r="A18" s="3" t="inlineStr">
        <is>
          <t>Deferred tax liabilities:</t>
        </is>
      </c>
      <c r="B18" s="4" t="inlineStr">
        <is>
          <t xml:space="preserve"> </t>
        </is>
      </c>
      <c r="C18" s="4" t="inlineStr">
        <is>
          <t xml:space="preserve"> </t>
        </is>
      </c>
    </row>
    <row r="19">
      <c r="A19" s="4" t="inlineStr">
        <is>
          <t>Property and equipment</t>
        </is>
      </c>
      <c r="B19" s="5" t="n">
        <v>-1583000</v>
      </c>
      <c r="C19" s="5" t="n">
        <v>-1697000</v>
      </c>
    </row>
    <row r="20">
      <c r="A20" s="4" t="inlineStr">
        <is>
          <t>Operating Lease ROU assets</t>
        </is>
      </c>
      <c r="B20" s="5" t="n">
        <v>-621000</v>
      </c>
      <c r="C20" s="5" t="n">
        <v>-756000</v>
      </c>
    </row>
    <row r="21">
      <c r="A21" s="4" t="inlineStr">
        <is>
          <t>Total deferred tax liabilities</t>
        </is>
      </c>
      <c r="B21" s="5" t="n">
        <v>-2204000</v>
      </c>
      <c r="C21" s="5" t="n">
        <v>-2453000</v>
      </c>
    </row>
    <row r="22">
      <c r="A22" s="4" t="inlineStr">
        <is>
          <t>Net deferred tax asset</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24" customWidth="1" min="8" max="8"/>
    <col width="14" customWidth="1" min="9" max="9"/>
    <col width="14" customWidth="1" min="10" max="10"/>
  </cols>
  <sheetData>
    <row r="1">
      <c r="A1" s="1" t="inlineStr">
        <is>
          <t>Stock Options and Warrants (Details) - USD ($)</t>
        </is>
      </c>
      <c r="E1" s="2" t="inlineStr">
        <is>
          <t>1 Months Ended</t>
        </is>
      </c>
      <c r="H1" s="2" t="inlineStr">
        <is>
          <t>12 Months Ended</t>
        </is>
      </c>
    </row>
    <row r="2">
      <c r="B2" s="2" t="inlineStr">
        <is>
          <t>Apr. 11, 2022</t>
        </is>
      </c>
      <c r="C2" s="2" t="inlineStr">
        <is>
          <t>Apr. 06, 2022</t>
        </is>
      </c>
      <c r="D2" s="2" t="inlineStr">
        <is>
          <t>Jan. 11, 2021</t>
        </is>
      </c>
      <c r="E2" s="2" t="inlineStr">
        <is>
          <t>Jan. 31, 2022</t>
        </is>
      </c>
      <c r="F2" s="2" t="inlineStr">
        <is>
          <t>Jun. 30, 2021</t>
        </is>
      </c>
      <c r="G2" s="2" t="inlineStr">
        <is>
          <t>Mar. 24, 2021</t>
        </is>
      </c>
      <c r="H2" s="2" t="inlineStr">
        <is>
          <t>Dec. 31, 2022</t>
        </is>
      </c>
      <c r="I2" s="2" t="inlineStr">
        <is>
          <t>Dec. 31, 2021</t>
        </is>
      </c>
      <c r="J2" s="2" t="inlineStr">
        <is>
          <t>Jun. 30, 2022</t>
        </is>
      </c>
    </row>
    <row r="3">
      <c r="A3" s="3" t="inlineStr">
        <is>
          <t>Stock 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s under new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row>
    <row r="5">
      <c r="A5" s="4" t="inlineStr">
        <is>
          <t>Grant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000</v>
      </c>
      <c r="I5" s="5" t="n">
        <v>84750</v>
      </c>
      <c r="J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0000</v>
      </c>
      <c r="I6" s="6" t="n">
        <v>443000</v>
      </c>
      <c r="J6" s="4" t="inlineStr">
        <is>
          <t xml:space="preserve"> </t>
        </is>
      </c>
    </row>
    <row r="7">
      <c r="A7" s="4" t="inlineStr">
        <is>
          <t>Aggregate of stock options (in Shares)</t>
        </is>
      </c>
      <c r="B7" s="5" t="n">
        <v>53000</v>
      </c>
      <c r="C7" s="5" t="n">
        <v>6000</v>
      </c>
      <c r="D7" s="4" t="inlineStr">
        <is>
          <t xml:space="preserve"> </t>
        </is>
      </c>
      <c r="E7" s="5" t="n">
        <v>3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rice per share (in Dollars per share)</t>
        </is>
      </c>
      <c r="B8" s="11" t="n">
        <v>8.4</v>
      </c>
      <c r="C8" s="11" t="n">
        <v>8.4</v>
      </c>
      <c r="D8" s="4" t="inlineStr">
        <is>
          <t xml:space="preserve"> </t>
        </is>
      </c>
      <c r="E8" s="11" t="n">
        <v>8.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 term</t>
        </is>
      </c>
      <c r="B9" s="4" t="inlineStr">
        <is>
          <t>3 years</t>
        </is>
      </c>
      <c r="C9" s="4" t="inlineStr">
        <is>
          <t>1 year</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000</v>
      </c>
      <c r="I10" s="4" t="inlineStr">
        <is>
          <t xml:space="preserve"> </t>
        </is>
      </c>
      <c r="J10" s="4" t="inlineStr">
        <is>
          <t xml:space="preserve"> </t>
        </is>
      </c>
    </row>
    <row r="11">
      <c r="A11" s="4" t="inlineStr">
        <is>
          <t>Remaining weighted average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3 months 18 days</t>
        </is>
      </c>
      <c r="I11" s="4" t="inlineStr">
        <is>
          <t xml:space="preserve"> </t>
        </is>
      </c>
      <c r="J11" s="4" t="inlineStr">
        <is>
          <t xml:space="preserve"> </t>
        </is>
      </c>
    </row>
    <row r="12">
      <c r="A12" s="4" t="inlineStr">
        <is>
          <t>Closing stock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25</v>
      </c>
      <c r="I12" s="11" t="n">
        <v>9.1</v>
      </c>
      <c r="J12" s="4" t="inlineStr">
        <is>
          <t xml:space="preserve"> </t>
        </is>
      </c>
    </row>
    <row r="13">
      <c r="A13" s="4" t="inlineStr">
        <is>
          <t>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12000</v>
      </c>
      <c r="J13" s="4" t="inlineStr">
        <is>
          <t xml:space="preserve"> </t>
        </is>
      </c>
    </row>
    <row r="14">
      <c r="A14" s="4" t="inlineStr">
        <is>
          <t>Weighted average fair value of options 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8.4</v>
      </c>
      <c r="I14" s="6" t="n">
        <v>6</v>
      </c>
      <c r="J14" s="4" t="inlineStr">
        <is>
          <t xml:space="preserve"> </t>
        </is>
      </c>
    </row>
    <row r="15">
      <c r="A15" s="4" t="inlineStr">
        <is>
          <t>Total intrinsic value of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100000</v>
      </c>
      <c r="J15" s="4" t="inlineStr">
        <is>
          <t xml:space="preserve"> </t>
        </is>
      </c>
    </row>
    <row r="16">
      <c r="A16" s="4" t="inlineStr">
        <is>
          <t>Total fair value of share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6000</v>
      </c>
      <c r="I16" s="5" t="n">
        <v>339000</v>
      </c>
      <c r="J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 Options and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Minimum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 Options and 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4.15</v>
      </c>
      <c r="I22" s="4" t="inlineStr">
        <is>
          <t xml:space="preserve"> </t>
        </is>
      </c>
      <c r="J22" s="4" t="inlineStr">
        <is>
          <t xml:space="preserve"> </t>
        </is>
      </c>
    </row>
    <row r="23">
      <c r="A23" s="4" t="inlineStr">
        <is>
          <t>Maximu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 Options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9.1</v>
      </c>
      <c r="J25" s="4" t="inlineStr">
        <is>
          <t xml:space="preserve"> </t>
        </is>
      </c>
    </row>
    <row r="26">
      <c r="A26" s="4" t="inlineStr">
        <is>
          <t>Issuance of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 Options and 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of stock options (in Shares)</t>
        </is>
      </c>
      <c r="B28" s="4" t="inlineStr">
        <is>
          <t xml:space="preserve"> </t>
        </is>
      </c>
      <c r="C28" s="4" t="inlineStr">
        <is>
          <t xml:space="preserve"> </t>
        </is>
      </c>
      <c r="D28" s="5" t="n">
        <v>7000</v>
      </c>
      <c r="E28" s="4" t="inlineStr">
        <is>
          <t xml:space="preserve"> </t>
        </is>
      </c>
      <c r="F28" s="5" t="n">
        <v>41500</v>
      </c>
      <c r="G28" s="5" t="n">
        <v>32750</v>
      </c>
      <c r="H28" s="4" t="inlineStr">
        <is>
          <t xml:space="preserve"> </t>
        </is>
      </c>
      <c r="I28" s="4" t="inlineStr">
        <is>
          <t xml:space="preserve"> </t>
        </is>
      </c>
      <c r="J28" s="4" t="inlineStr">
        <is>
          <t xml:space="preserve"> </t>
        </is>
      </c>
    </row>
    <row r="29">
      <c r="A29" s="4" t="inlineStr">
        <is>
          <t>Common stock price per share (in Dollars per share)</t>
        </is>
      </c>
      <c r="B29" s="4" t="inlineStr">
        <is>
          <t xml:space="preserve"> </t>
        </is>
      </c>
      <c r="C29" s="4" t="inlineStr">
        <is>
          <t xml:space="preserve"> </t>
        </is>
      </c>
      <c r="D29" s="11" t="n">
        <v>13.2</v>
      </c>
      <c r="E29" s="4" t="inlineStr">
        <is>
          <t xml:space="preserve"> </t>
        </is>
      </c>
      <c r="F29" s="11" t="n">
        <v>12.2</v>
      </c>
      <c r="G29" s="11" t="n">
        <v>13.9</v>
      </c>
      <c r="H29" s="4" t="inlineStr">
        <is>
          <t xml:space="preserve"> </t>
        </is>
      </c>
      <c r="I29" s="4" t="inlineStr">
        <is>
          <t xml:space="preserve"> </t>
        </is>
      </c>
      <c r="J29" s="4" t="inlineStr">
        <is>
          <t xml:space="preserve"> </t>
        </is>
      </c>
    </row>
    <row r="30">
      <c r="A30" s="4" t="inlineStr">
        <is>
          <t>Vest term</t>
        </is>
      </c>
      <c r="B30" s="4" t="inlineStr">
        <is>
          <t xml:space="preserve"> </t>
        </is>
      </c>
      <c r="C30" s="4" t="inlineStr">
        <is>
          <t xml:space="preserve"> </t>
        </is>
      </c>
      <c r="D30" s="4" t="inlineStr">
        <is>
          <t>1 year</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row>
    <row r="31">
      <c r="A31" s="4" t="inlineStr">
        <is>
          <t>Issuance of Stock Option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 Options and 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 term</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row>
    <row r="34">
      <c r="A34" s="4" t="inlineStr">
        <is>
          <t>Issuance of Stock Option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Options and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 term</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Issuance of Stock Options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Options and 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of stock options (in Shares)</t>
        </is>
      </c>
      <c r="B39" s="4" t="inlineStr">
        <is>
          <t xml:space="preserve"> </t>
        </is>
      </c>
      <c r="C39" s="4" t="inlineStr">
        <is>
          <t xml:space="preserve"> </t>
        </is>
      </c>
      <c r="D39" s="5" t="n">
        <v>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price per share (in Dollars per share)</t>
        </is>
      </c>
      <c r="B40" s="4" t="inlineStr">
        <is>
          <t xml:space="preserve"> </t>
        </is>
      </c>
      <c r="C40" s="4" t="inlineStr">
        <is>
          <t xml:space="preserve"> </t>
        </is>
      </c>
      <c r="D40" s="11" t="n">
        <v>1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 term</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Schedule of fair values of stock options granted - $ / shares</t>
        </is>
      </c>
      <c r="B1" s="2" t="inlineStr">
        <is>
          <t>12 Months Ended</t>
        </is>
      </c>
    </row>
    <row r="2">
      <c r="B2" s="2" t="inlineStr">
        <is>
          <t>Dec. 31, 2022</t>
        </is>
      </c>
      <c r="C2" s="2" t="inlineStr">
        <is>
          <t>Dec. 31, 2021</t>
        </is>
      </c>
    </row>
    <row r="3">
      <c r="A3" s="3" t="inlineStr">
        <is>
          <t>Schedule of Fair Values of Stock Options Granted [Abstract]</t>
        </is>
      </c>
      <c r="B3" s="4" t="inlineStr">
        <is>
          <t xml:space="preserve"> </t>
        </is>
      </c>
      <c r="C3" s="4" t="inlineStr">
        <is>
          <t xml:space="preserve"> </t>
        </is>
      </c>
    </row>
    <row r="4">
      <c r="A4" s="4" t="inlineStr">
        <is>
          <t>Dividend yield</t>
        </is>
      </c>
      <c r="B4" s="9" t="n">
        <v>0</v>
      </c>
      <c r="C4" s="9" t="n">
        <v>0</v>
      </c>
    </row>
    <row r="5">
      <c r="A5" s="4" t="inlineStr">
        <is>
          <t>Weighted-average grant date fair value per share (in Dollars per share)</t>
        </is>
      </c>
      <c r="B5" s="8" t="n">
        <v>3.97</v>
      </c>
      <c r="C5" s="8" t="n">
        <v>6.01</v>
      </c>
    </row>
    <row r="6">
      <c r="A6" s="4" t="inlineStr">
        <is>
          <t>Minimum [Member]</t>
        </is>
      </c>
      <c r="B6" s="4" t="inlineStr">
        <is>
          <t xml:space="preserve"> </t>
        </is>
      </c>
      <c r="C6" s="4" t="inlineStr">
        <is>
          <t xml:space="preserve"> </t>
        </is>
      </c>
    </row>
    <row r="7">
      <c r="A7" s="3" t="inlineStr">
        <is>
          <t>Schedule of Fair Values of Stock Options Granted [Abstract]</t>
        </is>
      </c>
      <c r="B7" s="4" t="inlineStr">
        <is>
          <t xml:space="preserve"> </t>
        </is>
      </c>
      <c r="C7" s="4" t="inlineStr">
        <is>
          <t xml:space="preserve"> </t>
        </is>
      </c>
    </row>
    <row r="8">
      <c r="A8" s="4" t="inlineStr">
        <is>
          <t>Risk-free interest rates</t>
        </is>
      </c>
      <c r="B8" s="10" t="n">
        <v>0.0138</v>
      </c>
      <c r="C8" s="10" t="n">
        <v>0.0031</v>
      </c>
    </row>
    <row r="9">
      <c r="A9" s="4" t="inlineStr">
        <is>
          <t>Expected life (in years)</t>
        </is>
      </c>
      <c r="B9" s="4" t="inlineStr">
        <is>
          <t>2 years 6 months</t>
        </is>
      </c>
      <c r="C9" s="4" t="inlineStr">
        <is>
          <t>2 years 6 months</t>
        </is>
      </c>
    </row>
    <row r="10">
      <c r="A10" s="4" t="inlineStr">
        <is>
          <t>Expected volatility</t>
        </is>
      </c>
      <c r="B10" s="10" t="n">
        <v>0.716</v>
      </c>
      <c r="C10" s="10" t="n">
        <v>0.732</v>
      </c>
    </row>
    <row r="11">
      <c r="A11" s="4" t="inlineStr">
        <is>
          <t>Maximum [Member]</t>
        </is>
      </c>
      <c r="B11" s="4" t="inlineStr">
        <is>
          <t xml:space="preserve"> </t>
        </is>
      </c>
      <c r="C11" s="4" t="inlineStr">
        <is>
          <t xml:space="preserve"> </t>
        </is>
      </c>
    </row>
    <row r="12">
      <c r="A12" s="3" t="inlineStr">
        <is>
          <t>Schedule of Fair Values of Stock Options Granted [Abstract]</t>
        </is>
      </c>
      <c r="B12" s="4" t="inlineStr">
        <is>
          <t xml:space="preserve"> </t>
        </is>
      </c>
      <c r="C12" s="4" t="inlineStr">
        <is>
          <t xml:space="preserve"> </t>
        </is>
      </c>
    </row>
    <row r="13">
      <c r="A13" s="4" t="inlineStr">
        <is>
          <t>Risk-free interest rates</t>
        </is>
      </c>
      <c r="B13" s="10" t="n">
        <v>0.0273</v>
      </c>
      <c r="C13" s="10" t="n">
        <v>0.0083</v>
      </c>
    </row>
    <row r="14">
      <c r="A14" s="4" t="inlineStr">
        <is>
          <t>Expected life (in years)</t>
        </is>
      </c>
      <c r="B14" s="4" t="inlineStr">
        <is>
          <t>4 years</t>
        </is>
      </c>
      <c r="C14" s="4" t="inlineStr">
        <is>
          <t>4 years</t>
        </is>
      </c>
    </row>
    <row r="15">
      <c r="A15" s="4" t="inlineStr">
        <is>
          <t>Expected volatility</t>
        </is>
      </c>
      <c r="B15" s="9" t="n">
        <v>0.72</v>
      </c>
      <c r="C15" s="10" t="n">
        <v>0.7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Options and Warrants (Details) - Schedule of company's stock option and warrants - $ / shares</t>
        </is>
      </c>
      <c r="B1" s="2" t="inlineStr">
        <is>
          <t>12 Months Ended</t>
        </is>
      </c>
    </row>
    <row r="2">
      <c r="B2" s="2" t="inlineStr">
        <is>
          <t>Dec. 31, 2022</t>
        </is>
      </c>
      <c r="C2" s="2" t="inlineStr">
        <is>
          <t>Dec. 31, 2021</t>
        </is>
      </c>
    </row>
    <row r="3">
      <c r="A3" s="3" t="inlineStr">
        <is>
          <t>Schedule of Company's Stock Options [Abstract]</t>
        </is>
      </c>
      <c r="B3" s="4" t="inlineStr">
        <is>
          <t xml:space="preserve"> </t>
        </is>
      </c>
      <c r="C3" s="4" t="inlineStr">
        <is>
          <t xml:space="preserve"> </t>
        </is>
      </c>
    </row>
    <row r="4">
      <c r="A4" s="4" t="inlineStr">
        <is>
          <t>Options, Beginning balance</t>
        </is>
      </c>
      <c r="B4" s="5" t="n">
        <v>246850</v>
      </c>
      <c r="C4" s="5" t="n">
        <v>185900</v>
      </c>
    </row>
    <row r="5">
      <c r="A5" s="4" t="inlineStr">
        <is>
          <t>Wtd. Avg. Exercise Price, Beginning balance</t>
        </is>
      </c>
      <c r="B5" s="8" t="n">
        <v>12.54</v>
      </c>
      <c r="C5" s="11" t="n">
        <v>15.6</v>
      </c>
    </row>
    <row r="6">
      <c r="A6" s="4" t="inlineStr">
        <is>
          <t>Options, Granted</t>
        </is>
      </c>
      <c r="B6" s="5" t="n">
        <v>62000</v>
      </c>
      <c r="C6" s="5" t="n">
        <v>84750</v>
      </c>
    </row>
    <row r="7">
      <c r="A7" s="4" t="inlineStr">
        <is>
          <t>Wtd. Avg. Exercise Price, Granted</t>
        </is>
      </c>
      <c r="B7" s="11" t="n">
        <v>8.4</v>
      </c>
      <c r="C7" s="6" t="n">
        <v>13</v>
      </c>
    </row>
    <row r="8">
      <c r="A8" s="4" t="inlineStr">
        <is>
          <t>Options, Exercised during the period</t>
        </is>
      </c>
      <c r="B8" s="4" t="inlineStr">
        <is>
          <t xml:space="preserve"> </t>
        </is>
      </c>
      <c r="C8" s="5" t="n">
        <v>-11000</v>
      </c>
    </row>
    <row r="9">
      <c r="A9" s="4" t="inlineStr">
        <is>
          <t>Wtd. Avg. Exercise Price, Exercised during the period</t>
        </is>
      </c>
      <c r="B9" s="4" t="inlineStr">
        <is>
          <t xml:space="preserve"> </t>
        </is>
      </c>
      <c r="C9" s="8" t="n">
        <v>10.41</v>
      </c>
    </row>
    <row r="10">
      <c r="A10" s="4" t="inlineStr">
        <is>
          <t>Options, Terminated/Expired during the period</t>
        </is>
      </c>
      <c r="B10" s="5" t="n">
        <v>-5800</v>
      </c>
      <c r="C10" s="5" t="n">
        <v>-12800</v>
      </c>
    </row>
    <row r="11">
      <c r="A11" s="4" t="inlineStr">
        <is>
          <t>Wtd. Avg. Exercise Price, Terminated/Expired during the period</t>
        </is>
      </c>
      <c r="B11" s="8" t="n">
        <v>12.04</v>
      </c>
      <c r="C11" s="11" t="n">
        <v>61.7</v>
      </c>
    </row>
    <row r="12">
      <c r="A12" s="4" t="inlineStr">
        <is>
          <t>Options, Ending balance</t>
        </is>
      </c>
      <c r="B12" s="5" t="n">
        <v>303050</v>
      </c>
      <c r="C12" s="5" t="n">
        <v>246850</v>
      </c>
    </row>
    <row r="13">
      <c r="A13" s="4" t="inlineStr">
        <is>
          <t>Wtd. Avg. Exercise Price, Ending balance</t>
        </is>
      </c>
      <c r="B13" s="11" t="n">
        <v>11.7</v>
      </c>
      <c r="C13" s="8" t="n">
        <v>12.54</v>
      </c>
    </row>
    <row r="14">
      <c r="A14" s="4" t="inlineStr">
        <is>
          <t>Options, Exercisable</t>
        </is>
      </c>
      <c r="B14" s="5" t="n">
        <v>245466</v>
      </c>
      <c r="C14" s="4" t="inlineStr">
        <is>
          <t xml:space="preserve"> </t>
        </is>
      </c>
    </row>
    <row r="15">
      <c r="A15" s="4" t="inlineStr">
        <is>
          <t>Wtd. Avg. Exercise Price, Exercisable</t>
        </is>
      </c>
      <c r="B15" s="8" t="n">
        <v>12.07</v>
      </c>
      <c r="C15" s="4" t="inlineStr">
        <is>
          <t xml:space="preserve"> </t>
        </is>
      </c>
    </row>
    <row r="16">
      <c r="A16" s="4" t="inlineStr">
        <is>
          <t>Warrants, Beginning balance</t>
        </is>
      </c>
      <c r="B16" s="5" t="n">
        <v>150721</v>
      </c>
      <c r="C16" s="5" t="n">
        <v>218290</v>
      </c>
    </row>
    <row r="17">
      <c r="A17" s="4" t="inlineStr">
        <is>
          <t>Wtd. Avg. Exercise Price, Beginning balance</t>
        </is>
      </c>
      <c r="B17" s="8" t="n">
        <v>21.94</v>
      </c>
      <c r="C17" s="6" t="n">
        <v>29</v>
      </c>
    </row>
    <row r="18">
      <c r="A18" s="4" t="inlineStr">
        <is>
          <t>Wtd. Avg. Remaining Contractual Life (years), Beginning balance</t>
        </is>
      </c>
      <c r="B18" s="4" t="inlineStr">
        <is>
          <t xml:space="preserve"> </t>
        </is>
      </c>
      <c r="C18" s="4" t="inlineStr">
        <is>
          <t>1 year 5 months 4 days</t>
        </is>
      </c>
    </row>
    <row r="19">
      <c r="A19" s="4" t="inlineStr">
        <is>
          <t>Warrants, Granted</t>
        </is>
      </c>
      <c r="B19" s="4" t="inlineStr">
        <is>
          <t xml:space="preserve"> </t>
        </is>
      </c>
      <c r="C19" s="4" t="inlineStr">
        <is>
          <t xml:space="preserve"> </t>
        </is>
      </c>
    </row>
    <row r="20">
      <c r="A20" s="4" t="inlineStr">
        <is>
          <t>Wtd. Avg. Exercise Price, Granted</t>
        </is>
      </c>
      <c r="B20" s="4" t="inlineStr">
        <is>
          <t xml:space="preserve"> </t>
        </is>
      </c>
      <c r="C20" s="4" t="inlineStr">
        <is>
          <t xml:space="preserve"> </t>
        </is>
      </c>
    </row>
    <row r="21">
      <c r="A21" s="4" t="inlineStr">
        <is>
          <t>Wtd. Avg. Remaining Contractual Life (years), Granted</t>
        </is>
      </c>
      <c r="B21" s="4" t="inlineStr">
        <is>
          <t xml:space="preserve"> </t>
        </is>
      </c>
      <c r="C21" s="4" t="inlineStr">
        <is>
          <t xml:space="preserve"> </t>
        </is>
      </c>
    </row>
    <row r="22">
      <c r="A22" s="4" t="inlineStr">
        <is>
          <t>Warrants, Terminated/Expired during the period</t>
        </is>
      </c>
      <c r="B22" s="5" t="n">
        <v>-122721</v>
      </c>
      <c r="C22" s="5" t="n">
        <v>-67569</v>
      </c>
    </row>
    <row r="23">
      <c r="A23" s="4" t="inlineStr">
        <is>
          <t>Wtd. Avg. Exercise Price, Terminated/Expired during the period</t>
        </is>
      </c>
      <c r="B23" s="8" t="n">
        <v>23.75</v>
      </c>
      <c r="C23" s="4" t="inlineStr">
        <is>
          <t xml:space="preserve"> </t>
        </is>
      </c>
    </row>
    <row r="24">
      <c r="A24" s="4" t="inlineStr">
        <is>
          <t>Wtd. Avg. Remaining Contractual Life (years), Terminated/Expired during the period</t>
        </is>
      </c>
      <c r="B24" s="4" t="inlineStr">
        <is>
          <t xml:space="preserve"> </t>
        </is>
      </c>
      <c r="C24" s="4" t="inlineStr">
        <is>
          <t xml:space="preserve"> </t>
        </is>
      </c>
    </row>
    <row r="25">
      <c r="A25" s="4" t="inlineStr">
        <is>
          <t>Warrants, Ending balance</t>
        </is>
      </c>
      <c r="B25" s="5" t="n">
        <v>28000</v>
      </c>
      <c r="C25" s="5" t="n">
        <v>150721</v>
      </c>
    </row>
    <row r="26">
      <c r="A26" s="4" t="inlineStr">
        <is>
          <t>Wtd. Avg. Exercise Price, Ending balance</t>
        </is>
      </c>
      <c r="B26" s="6" t="n">
        <v>14</v>
      </c>
      <c r="C26" s="8" t="n">
        <v>21.94</v>
      </c>
    </row>
    <row r="27">
      <c r="A27" s="4" t="inlineStr">
        <is>
          <t>Wtd. Avg. Remaining Contractual Life (years), Ending balance</t>
        </is>
      </c>
      <c r="B27" s="4" t="inlineStr">
        <is>
          <t>9 months</t>
        </is>
      </c>
      <c r="C27" s="4" t="inlineStr">
        <is>
          <t>9 months</t>
        </is>
      </c>
    </row>
    <row r="28">
      <c r="A28" s="4" t="inlineStr">
        <is>
          <t>Warrants, Exercisable</t>
        </is>
      </c>
      <c r="B28" s="5" t="n">
        <v>28000</v>
      </c>
      <c r="C28" s="4" t="inlineStr">
        <is>
          <t xml:space="preserve"> </t>
        </is>
      </c>
    </row>
    <row r="29">
      <c r="A29" s="4" t="inlineStr">
        <is>
          <t>Wtd. Avg. Exercise Price, Exercisable</t>
        </is>
      </c>
      <c r="B29" s="6" t="n">
        <v>14</v>
      </c>
      <c r="C29" s="4" t="inlineStr">
        <is>
          <t xml:space="preserve"> </t>
        </is>
      </c>
    </row>
    <row r="30">
      <c r="A30" s="4" t="inlineStr">
        <is>
          <t>Wtd. Avg. Remaining Contractual Life (years), Exercisable</t>
        </is>
      </c>
      <c r="B30" s="4" t="inlineStr">
        <is>
          <t>9 months</t>
        </is>
      </c>
      <c r="C3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2" customWidth="1" min="2" max="2"/>
  </cols>
  <sheetData>
    <row r="1">
      <c r="A1" s="1" t="inlineStr">
        <is>
          <t>Stock Options and Warrants (Details) - Schedule of stock options</t>
        </is>
      </c>
      <c r="B1" s="2" t="inlineStr">
        <is>
          <t>12 Months Ended</t>
        </is>
      </c>
    </row>
    <row r="2">
      <c r="B2" s="2" t="inlineStr">
        <is>
          <t>Dec. 31, 2022 $ / shares shares</t>
        </is>
      </c>
    </row>
    <row r="3">
      <c r="A3" s="4" t="inlineStr">
        <is>
          <t>Outstanding Stock Option [Member]</t>
        </is>
      </c>
      <c r="B3" s="4" t="inlineStr">
        <is>
          <t xml:space="preserve"> </t>
        </is>
      </c>
    </row>
    <row r="4">
      <c r="A4" s="3" t="inlineStr">
        <is>
          <t>Schedule of Stock Options [Abstract]</t>
        </is>
      </c>
      <c r="B4" s="4" t="inlineStr">
        <is>
          <t xml:space="preserve"> </t>
        </is>
      </c>
    </row>
    <row r="5">
      <c r="A5" s="4" t="inlineStr">
        <is>
          <t>Number Outstanding (in Shares) | shares</t>
        </is>
      </c>
      <c r="B5" s="5" t="n">
        <v>303050</v>
      </c>
    </row>
    <row r="6">
      <c r="A6" s="4" t="inlineStr">
        <is>
          <t>Wtd. Avg, Life</t>
        </is>
      </c>
      <c r="B6" s="4" t="inlineStr">
        <is>
          <t>2 years 8 months 12 days</t>
        </is>
      </c>
    </row>
    <row r="7">
      <c r="A7" s="4" t="inlineStr">
        <is>
          <t>Wtd. Avg. Exercise Price</t>
        </is>
      </c>
      <c r="B7" s="11" t="n">
        <v>11.7</v>
      </c>
    </row>
    <row r="8">
      <c r="A8" s="4" t="inlineStr">
        <is>
          <t>Outstanding Stock Option [Member] | Minimum [Member]</t>
        </is>
      </c>
      <c r="B8" s="4" t="inlineStr">
        <is>
          <t xml:space="preserve"> </t>
        </is>
      </c>
    </row>
    <row r="9">
      <c r="A9" s="3" t="inlineStr">
        <is>
          <t>Schedule of Stock Options [Abstract]</t>
        </is>
      </c>
      <c r="B9" s="4" t="inlineStr">
        <is>
          <t xml:space="preserve"> </t>
        </is>
      </c>
    </row>
    <row r="10">
      <c r="A10" s="4" t="inlineStr">
        <is>
          <t>Range of Exercise Price</t>
        </is>
      </c>
      <c r="B10" s="12" t="n">
        <v>8.4</v>
      </c>
    </row>
    <row r="11">
      <c r="A11" s="4" t="inlineStr">
        <is>
          <t>Outstanding Stock Option [Member] | Maximum [Member]</t>
        </is>
      </c>
      <c r="B11" s="4" t="inlineStr">
        <is>
          <t xml:space="preserve"> </t>
        </is>
      </c>
    </row>
    <row r="12">
      <c r="A12" s="3" t="inlineStr">
        <is>
          <t>Schedule of Stock Options [Abstract]</t>
        </is>
      </c>
      <c r="B12" s="4" t="inlineStr">
        <is>
          <t xml:space="preserve"> </t>
        </is>
      </c>
    </row>
    <row r="13">
      <c r="A13" s="4" t="inlineStr">
        <is>
          <t>Range of Exercise Price</t>
        </is>
      </c>
      <c r="B13" s="11" t="n">
        <v>15.6</v>
      </c>
    </row>
    <row r="14">
      <c r="A14" s="4" t="inlineStr">
        <is>
          <t>Exercisable Stock Option [Member]</t>
        </is>
      </c>
      <c r="B14" s="4" t="inlineStr">
        <is>
          <t xml:space="preserve"> </t>
        </is>
      </c>
    </row>
    <row r="15">
      <c r="A15" s="3" t="inlineStr">
        <is>
          <t>Schedule of Stock Options [Abstract]</t>
        </is>
      </c>
      <c r="B15" s="4" t="inlineStr">
        <is>
          <t xml:space="preserve"> </t>
        </is>
      </c>
    </row>
    <row r="16">
      <c r="A16" s="4" t="inlineStr">
        <is>
          <t>Number Outstanding (in Shares) | shares</t>
        </is>
      </c>
      <c r="B16" s="5" t="n">
        <v>246466</v>
      </c>
    </row>
    <row r="17">
      <c r="A17" s="4" t="inlineStr">
        <is>
          <t>Wtd. Avg, Life</t>
        </is>
      </c>
      <c r="B17" s="4" t="inlineStr">
        <is>
          <t>2 years 4 months 24 days</t>
        </is>
      </c>
    </row>
    <row r="18">
      <c r="A18" s="4" t="inlineStr">
        <is>
          <t>Wtd. Avg. Exercise Price</t>
        </is>
      </c>
      <c r="B18" s="8" t="n">
        <v>12.07</v>
      </c>
    </row>
    <row r="19">
      <c r="A19" s="4" t="inlineStr">
        <is>
          <t>Exercisable Stock Option [Member] | Minimum [Member]</t>
        </is>
      </c>
      <c r="B19" s="4" t="inlineStr">
        <is>
          <t xml:space="preserve"> </t>
        </is>
      </c>
    </row>
    <row r="20">
      <c r="A20" s="3" t="inlineStr">
        <is>
          <t>Schedule of Stock Options [Abstract]</t>
        </is>
      </c>
      <c r="B20" s="4" t="inlineStr">
        <is>
          <t xml:space="preserve"> </t>
        </is>
      </c>
    </row>
    <row r="21">
      <c r="A21" s="4" t="inlineStr">
        <is>
          <t>Range of Exercise Price</t>
        </is>
      </c>
      <c r="B21" s="12" t="n">
        <v>8.4</v>
      </c>
    </row>
    <row r="22">
      <c r="A22" s="4" t="inlineStr">
        <is>
          <t>Exercisable Stock Option [Member] | Maximum [Member]</t>
        </is>
      </c>
      <c r="B22" s="4" t="inlineStr">
        <is>
          <t xml:space="preserve"> </t>
        </is>
      </c>
    </row>
    <row r="23">
      <c r="A23" s="3" t="inlineStr">
        <is>
          <t>Schedule of Stock Options [Abstract]</t>
        </is>
      </c>
      <c r="B23" s="4" t="inlineStr">
        <is>
          <t xml:space="preserve"> </t>
        </is>
      </c>
    </row>
    <row r="24">
      <c r="A24" s="4" t="inlineStr">
        <is>
          <t>Range of Exercise Price</t>
        </is>
      </c>
      <c r="B24" s="11" t="n">
        <v>1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vision of Previously Issued Consolidated Financial Statement (Details)</t>
        </is>
      </c>
      <c r="B1" s="2" t="inlineStr">
        <is>
          <t>Dec. 31, 2021 USD ($)</t>
        </is>
      </c>
    </row>
    <row r="2">
      <c r="A2" s="3" t="inlineStr">
        <is>
          <t>Disclosure of Revision of Previously Issued Financial Statement [Abstract]</t>
        </is>
      </c>
      <c r="B2" s="4" t="inlineStr">
        <is>
          <t xml:space="preserve"> </t>
        </is>
      </c>
    </row>
    <row r="3">
      <c r="A3" s="4" t="inlineStr">
        <is>
          <t>Net operating loss forward</t>
        </is>
      </c>
      <c r="B3" s="6" t="n">
        <v>29100000</v>
      </c>
    </row>
    <row r="4">
      <c r="A4" s="4" t="inlineStr">
        <is>
          <t>Proper amount</t>
        </is>
      </c>
      <c r="B4" s="6" t="n">
        <v>2197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Consolidated Financial Statement (Details) - Schedule of deferred tax assets - USD ($)</t>
        </is>
      </c>
      <c r="B1" s="2" t="inlineStr">
        <is>
          <t>12 Months Ended</t>
        </is>
      </c>
    </row>
    <row r="2">
      <c r="B2" s="2" t="inlineStr">
        <is>
          <t>Dec. 31, 2021</t>
        </is>
      </c>
      <c r="C2" s="2" t="inlineStr">
        <is>
          <t>Dec. 31, 2020</t>
        </is>
      </c>
    </row>
    <row r="3">
      <c r="A3" s="4" t="inlineStr">
        <is>
          <t>Previously Reported [Member]</t>
        </is>
      </c>
      <c r="B3" s="4" t="inlineStr">
        <is>
          <t xml:space="preserve"> </t>
        </is>
      </c>
      <c r="C3" s="4" t="inlineStr">
        <is>
          <t xml:space="preserve"> </t>
        </is>
      </c>
    </row>
    <row r="4">
      <c r="A4" s="3" t="inlineStr">
        <is>
          <t>Revision of Previously Issued Consolidated Financial Statement (Details) - Schedule of deferred tax assets [Line Items]</t>
        </is>
      </c>
      <c r="B4" s="4" t="inlineStr">
        <is>
          <t xml:space="preserve"> </t>
        </is>
      </c>
      <c r="C4" s="4" t="inlineStr">
        <is>
          <t xml:space="preserve"> </t>
        </is>
      </c>
    </row>
    <row r="5">
      <c r="A5" s="4" t="inlineStr">
        <is>
          <t>U.S. statutory income tax rate</t>
        </is>
      </c>
      <c r="B5" s="9" t="n">
        <v>0.21</v>
      </c>
      <c r="C5" s="4" t="inlineStr">
        <is>
          <t xml:space="preserve"> </t>
        </is>
      </c>
    </row>
    <row r="6">
      <c r="A6" s="4" t="inlineStr">
        <is>
          <t>State taxes, net of federal benefit</t>
        </is>
      </c>
      <c r="B6" s="10" t="n">
        <v>0.051</v>
      </c>
      <c r="C6" s="4" t="inlineStr">
        <is>
          <t xml:space="preserve"> </t>
        </is>
      </c>
    </row>
    <row r="7">
      <c r="A7" s="4" t="inlineStr">
        <is>
          <t>Permanent difference, overaccruals, and non-deductible items</t>
        </is>
      </c>
      <c r="B7" s="4" t="inlineStr">
        <is>
          <t>(40.40%)</t>
        </is>
      </c>
      <c r="C7" s="4" t="inlineStr">
        <is>
          <t xml:space="preserve"> </t>
        </is>
      </c>
    </row>
    <row r="8">
      <c r="A8" s="4" t="inlineStr">
        <is>
          <t>Change in state rate</t>
        </is>
      </c>
      <c r="B8" s="9" t="n">
        <v>0</v>
      </c>
      <c r="C8" s="4" t="inlineStr">
        <is>
          <t xml:space="preserve"> </t>
        </is>
      </c>
    </row>
    <row r="9">
      <c r="A9" s="4" t="inlineStr">
        <is>
          <t>Deferred tax valuation allowance</t>
        </is>
      </c>
      <c r="B9" s="10" t="n">
        <v>0.143</v>
      </c>
      <c r="C9" s="4" t="inlineStr">
        <is>
          <t xml:space="preserve"> </t>
        </is>
      </c>
    </row>
    <row r="10">
      <c r="A10" s="4" t="inlineStr">
        <is>
          <t>Other</t>
        </is>
      </c>
      <c r="B10" s="9" t="n">
        <v>0</v>
      </c>
      <c r="C10" s="4" t="inlineStr">
        <is>
          <t xml:space="preserve"> </t>
        </is>
      </c>
    </row>
    <row r="11">
      <c r="A11" s="4" t="inlineStr">
        <is>
          <t>Total</t>
        </is>
      </c>
      <c r="B11" s="9" t="n">
        <v>0</v>
      </c>
      <c r="C11" s="4" t="inlineStr">
        <is>
          <t xml:space="preserve"> </t>
        </is>
      </c>
    </row>
    <row r="12">
      <c r="A12" s="4" t="inlineStr">
        <is>
          <t>Net operating loss</t>
        </is>
      </c>
      <c r="B12" s="6" t="n">
        <v>6737000</v>
      </c>
      <c r="C12" s="6" t="n">
        <v>6594000</v>
      </c>
    </row>
    <row r="13">
      <c r="A13" s="4" t="inlineStr">
        <is>
          <t>Allowance for doubtful accounts</t>
        </is>
      </c>
      <c r="B13" s="5" t="n">
        <v>155000</v>
      </c>
      <c r="C13" s="5" t="n">
        <v>252000</v>
      </c>
    </row>
    <row r="14">
      <c r="A14" s="4" t="inlineStr">
        <is>
          <t>Inventory - IRC 263A adjustment</t>
        </is>
      </c>
      <c r="B14" s="5" t="n">
        <v>394000</v>
      </c>
      <c r="C14" s="5" t="n">
        <v>341000</v>
      </c>
    </row>
    <row r="15">
      <c r="A15" s="4" t="inlineStr">
        <is>
          <t>Stock based compensation - options and restricted stock</t>
        </is>
      </c>
      <c r="B15" s="5" t="n">
        <v>393000</v>
      </c>
      <c r="C15" s="5" t="n">
        <v>277000</v>
      </c>
    </row>
    <row r="16">
      <c r="A16" s="4" t="inlineStr">
        <is>
          <t>Capitalized engineering costs</t>
        </is>
      </c>
      <c r="B16" s="5" t="n">
        <v>449000</v>
      </c>
      <c r="C16" s="5" t="n">
        <v>336000</v>
      </c>
    </row>
    <row r="17">
      <c r="A17" s="4" t="inlineStr">
        <is>
          <t>Deferred Rent</t>
        </is>
      </c>
      <c r="B17" s="4" t="inlineStr">
        <is>
          <t xml:space="preserve"> </t>
        </is>
      </c>
      <c r="C17" s="5" t="n">
        <v>4000</v>
      </c>
    </row>
    <row r="18">
      <c r="A18" s="4" t="inlineStr">
        <is>
          <t>Amortization - NTW Transaction</t>
        </is>
      </c>
      <c r="B18" s="5" t="n">
        <v>442000</v>
      </c>
      <c r="C18" s="5" t="n">
        <v>495000</v>
      </c>
    </row>
    <row r="19">
      <c r="A19" s="4" t="inlineStr">
        <is>
          <t>Inventory reserve</t>
        </is>
      </c>
      <c r="B19" s="5" t="n">
        <v>824000</v>
      </c>
      <c r="C19" s="5" t="n">
        <v>1250000</v>
      </c>
    </row>
    <row r="20">
      <c r="A20" s="4" t="inlineStr">
        <is>
          <t>Deferred gain on sale of real estate</t>
        </is>
      </c>
      <c r="B20" s="5" t="n">
        <v>47000</v>
      </c>
      <c r="C20" s="5" t="n">
        <v>132000</v>
      </c>
    </row>
    <row r="21">
      <c r="A21" s="4" t="inlineStr">
        <is>
          <t>Accrued expenses</t>
        </is>
      </c>
      <c r="B21" s="5" t="n">
        <v>204000</v>
      </c>
      <c r="C21" s="5" t="n">
        <v>158000</v>
      </c>
    </row>
    <row r="22">
      <c r="A22" s="4" t="inlineStr">
        <is>
          <t>Disallowed interest</t>
        </is>
      </c>
      <c r="B22" s="5" t="n">
        <v>1286000</v>
      </c>
      <c r="C22" s="5" t="n">
        <v>1813000</v>
      </c>
    </row>
    <row r="23">
      <c r="A23" s="4" t="inlineStr">
        <is>
          <t>Operating lease liability</t>
        </is>
      </c>
      <c r="B23" s="5" t="n">
        <v>235000</v>
      </c>
      <c r="C23" s="5" t="n">
        <v>292000</v>
      </c>
    </row>
    <row r="24">
      <c r="A24" s="4" t="inlineStr">
        <is>
          <t>Capital loss carryforward</t>
        </is>
      </c>
      <c r="B24" s="5" t="n">
        <v>88000</v>
      </c>
      <c r="C24" s="4" t="inlineStr">
        <is>
          <t xml:space="preserve"> </t>
        </is>
      </c>
    </row>
    <row r="25">
      <c r="A25" s="4" t="inlineStr">
        <is>
          <t>Total non-current deferred tax asset before valuation allowance</t>
        </is>
      </c>
      <c r="B25" s="5" t="n">
        <v>11254000</v>
      </c>
      <c r="C25" s="5" t="n">
        <v>11944000</v>
      </c>
    </row>
    <row r="26">
      <c r="A26" s="4" t="inlineStr">
        <is>
          <t>Valuation allowance</t>
        </is>
      </c>
      <c r="B26" s="5" t="n">
        <v>-9628000</v>
      </c>
      <c r="C26" s="5" t="n">
        <v>-9394000</v>
      </c>
    </row>
    <row r="27">
      <c r="A27" s="4" t="inlineStr">
        <is>
          <t>Total non-current deferred tax asset after valuation allowance</t>
        </is>
      </c>
      <c r="B27" s="5" t="n">
        <v>1626000</v>
      </c>
      <c r="C27" s="5" t="n">
        <v>2550000</v>
      </c>
    </row>
    <row r="28">
      <c r="A28" s="4" t="inlineStr">
        <is>
          <t>Property and equipment</t>
        </is>
      </c>
      <c r="B28" s="5" t="n">
        <v>-1626000</v>
      </c>
      <c r="C28" s="5" t="n">
        <v>-2150000</v>
      </c>
    </row>
    <row r="29">
      <c r="A29" s="4" t="inlineStr">
        <is>
          <t>Other</t>
        </is>
      </c>
      <c r="B29" s="4" t="inlineStr">
        <is>
          <t xml:space="preserve"> </t>
        </is>
      </c>
      <c r="C29" s="5" t="n">
        <v>-400000</v>
      </c>
    </row>
    <row r="30">
      <c r="A30" s="4" t="inlineStr">
        <is>
          <t>Operating lease ROU assets</t>
        </is>
      </c>
      <c r="B30" s="4" t="inlineStr">
        <is>
          <t xml:space="preserve"> </t>
        </is>
      </c>
      <c r="C30" s="4" t="inlineStr">
        <is>
          <t xml:space="preserve"> </t>
        </is>
      </c>
    </row>
    <row r="31">
      <c r="A31" s="4" t="inlineStr">
        <is>
          <t>Total deferred tax liabilities</t>
        </is>
      </c>
      <c r="B31" s="5" t="n">
        <v>-1626000</v>
      </c>
      <c r="C31" s="5" t="n">
        <v>-2550000</v>
      </c>
    </row>
    <row r="32">
      <c r="A32" s="4" t="inlineStr">
        <is>
          <t>Net deferred tax asset</t>
        </is>
      </c>
      <c r="B32" s="4" t="inlineStr">
        <is>
          <t xml:space="preserve"> </t>
        </is>
      </c>
      <c r="C32" s="4" t="inlineStr">
        <is>
          <t xml:space="preserve"> </t>
        </is>
      </c>
    </row>
    <row r="33">
      <c r="A33" s="4" t="inlineStr">
        <is>
          <t>Revision of Prior Period, Adjustment [Member]</t>
        </is>
      </c>
      <c r="B33" s="4" t="inlineStr">
        <is>
          <t xml:space="preserve"> </t>
        </is>
      </c>
      <c r="C33" s="4" t="inlineStr">
        <is>
          <t xml:space="preserve"> </t>
        </is>
      </c>
    </row>
    <row r="34">
      <c r="A34" s="3" t="inlineStr">
        <is>
          <t>Revision of Previously Issued Consolidated Financial Statement (Details) - Schedule of deferred tax assets [Line Items]</t>
        </is>
      </c>
      <c r="B34" s="4" t="inlineStr">
        <is>
          <t xml:space="preserve"> </t>
        </is>
      </c>
      <c r="C34" s="4" t="inlineStr">
        <is>
          <t xml:space="preserve"> </t>
        </is>
      </c>
    </row>
    <row r="35">
      <c r="A35" s="4" t="inlineStr">
        <is>
          <t>U.S. statutory income tax rate</t>
        </is>
      </c>
      <c r="B35" s="9" t="n">
        <v>0</v>
      </c>
      <c r="C35" s="4" t="inlineStr">
        <is>
          <t xml:space="preserve"> </t>
        </is>
      </c>
    </row>
    <row r="36">
      <c r="A36" s="4" t="inlineStr">
        <is>
          <t>State taxes, net of federal benefit</t>
        </is>
      </c>
      <c r="B36" s="4" t="inlineStr">
        <is>
          <t>(1.00%)</t>
        </is>
      </c>
      <c r="C36" s="4" t="inlineStr">
        <is>
          <t xml:space="preserve"> </t>
        </is>
      </c>
    </row>
    <row r="37">
      <c r="A37" s="4" t="inlineStr">
        <is>
          <t>Permanent difference, overaccruals, and non-deductible items</t>
        </is>
      </c>
      <c r="B37" s="10" t="n">
        <v>0.467</v>
      </c>
      <c r="C37" s="4" t="inlineStr">
        <is>
          <t xml:space="preserve"> </t>
        </is>
      </c>
    </row>
    <row r="38">
      <c r="A38" s="4" t="inlineStr">
        <is>
          <t>Change in state rate</t>
        </is>
      </c>
      <c r="B38" s="10" t="n">
        <v>0.083</v>
      </c>
      <c r="C38" s="4" t="inlineStr">
        <is>
          <t xml:space="preserve"> </t>
        </is>
      </c>
    </row>
    <row r="39">
      <c r="A39" s="4" t="inlineStr">
        <is>
          <t>Deferred tax valuation allowance</t>
        </is>
      </c>
      <c r="B39" s="4" t="inlineStr">
        <is>
          <t>(53.00%)</t>
        </is>
      </c>
      <c r="C39" s="4" t="inlineStr">
        <is>
          <t xml:space="preserve"> </t>
        </is>
      </c>
    </row>
    <row r="40">
      <c r="A40" s="4" t="inlineStr">
        <is>
          <t>Other</t>
        </is>
      </c>
      <c r="B40" s="4" t="inlineStr">
        <is>
          <t>(1.00%)</t>
        </is>
      </c>
      <c r="C40" s="4" t="inlineStr">
        <is>
          <t xml:space="preserve"> </t>
        </is>
      </c>
    </row>
    <row r="41">
      <c r="A41" s="4" t="inlineStr">
        <is>
          <t>Total</t>
        </is>
      </c>
      <c r="B41" s="9" t="n">
        <v>0</v>
      </c>
      <c r="C41" s="4" t="inlineStr">
        <is>
          <t xml:space="preserve"> </t>
        </is>
      </c>
    </row>
    <row r="42">
      <c r="A42" s="4" t="inlineStr">
        <is>
          <t>Net operating loss</t>
        </is>
      </c>
      <c r="B42" s="6" t="n">
        <v>-1778000</v>
      </c>
      <c r="C42" s="5" t="n">
        <v>-1422000</v>
      </c>
    </row>
    <row r="43">
      <c r="A43" s="4" t="inlineStr">
        <is>
          <t>Allowance for doubtful accounts</t>
        </is>
      </c>
      <c r="B43" s="5" t="n">
        <v>-6000</v>
      </c>
      <c r="C43" s="5" t="n">
        <v>-3000</v>
      </c>
    </row>
    <row r="44">
      <c r="A44" s="4" t="inlineStr">
        <is>
          <t>Inventory - IRC 263A adjustment</t>
        </is>
      </c>
      <c r="B44" s="5" t="n">
        <v>-17000</v>
      </c>
      <c r="C44" s="5" t="n">
        <v>-3000</v>
      </c>
    </row>
    <row r="45">
      <c r="A45" s="4" t="inlineStr">
        <is>
          <t>Stock based compensation - options and restricted stock</t>
        </is>
      </c>
      <c r="B45" s="5" t="n">
        <v>-210000</v>
      </c>
      <c r="C45" s="5" t="n">
        <v>-73000</v>
      </c>
    </row>
    <row r="46">
      <c r="A46" s="4" t="inlineStr">
        <is>
          <t>Capitalized engineering costs</t>
        </is>
      </c>
      <c r="B46" s="5" t="n">
        <v>-19000</v>
      </c>
      <c r="C46" s="5" t="n">
        <v>228000</v>
      </c>
    </row>
    <row r="47">
      <c r="A47" s="4" t="inlineStr">
        <is>
          <t>Deferred Rent</t>
        </is>
      </c>
      <c r="B47" s="4" t="inlineStr">
        <is>
          <t xml:space="preserve"> </t>
        </is>
      </c>
      <c r="C47" s="4" t="inlineStr">
        <is>
          <t xml:space="preserve"> </t>
        </is>
      </c>
    </row>
    <row r="48">
      <c r="A48" s="4" t="inlineStr">
        <is>
          <t>Amortization - NTW Transaction</t>
        </is>
      </c>
      <c r="B48" s="5" t="n">
        <v>3000</v>
      </c>
      <c r="C48" s="5" t="n">
        <v>-73000</v>
      </c>
    </row>
    <row r="49">
      <c r="A49" s="4" t="inlineStr">
        <is>
          <t>Inventory reserve</t>
        </is>
      </c>
      <c r="B49" s="5" t="n">
        <v>-34000</v>
      </c>
      <c r="C49" s="5" t="n">
        <v>-579000</v>
      </c>
    </row>
    <row r="50">
      <c r="A50" s="4" t="inlineStr">
        <is>
          <t>Deferred gain on sale of real estate</t>
        </is>
      </c>
      <c r="B50" s="5" t="n">
        <v>-2000</v>
      </c>
      <c r="C50" s="5" t="n">
        <v>-1000</v>
      </c>
    </row>
    <row r="51">
      <c r="A51" s="4" t="inlineStr">
        <is>
          <t>Accrued expenses</t>
        </is>
      </c>
      <c r="B51" s="5" t="n">
        <v>-186000</v>
      </c>
      <c r="C51" s="5" t="n">
        <v>-158000</v>
      </c>
    </row>
    <row r="52">
      <c r="A52" s="4" t="inlineStr">
        <is>
          <t>Disallowed interest</t>
        </is>
      </c>
      <c r="B52" s="5" t="n">
        <v>290000</v>
      </c>
      <c r="C52" s="5" t="n">
        <v>-18000</v>
      </c>
    </row>
    <row r="53">
      <c r="A53" s="4" t="inlineStr">
        <is>
          <t>Operating lease liability</t>
        </is>
      </c>
      <c r="B53" s="5" t="n">
        <v>749000</v>
      </c>
      <c r="C53" s="5" t="n">
        <v>905000</v>
      </c>
    </row>
    <row r="54">
      <c r="A54" s="4" t="inlineStr">
        <is>
          <t>Capital loss carryforward</t>
        </is>
      </c>
      <c r="B54" s="5" t="n">
        <v>-88000</v>
      </c>
      <c r="C54" s="4" t="inlineStr">
        <is>
          <t xml:space="preserve"> </t>
        </is>
      </c>
    </row>
    <row r="55">
      <c r="A55" s="4" t="inlineStr">
        <is>
          <t>Total non-current deferred tax asset before valuation allowance</t>
        </is>
      </c>
      <c r="B55" s="5" t="n">
        <v>-1298000</v>
      </c>
      <c r="C55" s="5" t="n">
        <v>-1197000</v>
      </c>
    </row>
    <row r="56">
      <c r="A56" s="4" t="inlineStr">
        <is>
          <t>Valuation allowance</t>
        </is>
      </c>
      <c r="B56" s="5" t="n">
        <v>2125000</v>
      </c>
      <c r="C56" s="5" t="n">
        <v>1262000</v>
      </c>
    </row>
    <row r="57">
      <c r="A57" s="4" t="inlineStr">
        <is>
          <t>Total non-current deferred tax asset after valuation allowance</t>
        </is>
      </c>
      <c r="B57" s="5" t="n">
        <v>827000</v>
      </c>
      <c r="C57" s="5" t="n">
        <v>65000</v>
      </c>
    </row>
    <row r="58">
      <c r="A58" s="4" t="inlineStr">
        <is>
          <t>Property and equipment</t>
        </is>
      </c>
      <c r="B58" s="5" t="n">
        <v>-71000</v>
      </c>
      <c r="C58" s="5" t="n">
        <v>443000</v>
      </c>
    </row>
    <row r="59">
      <c r="A59" s="4" t="inlineStr">
        <is>
          <t>Operating lease ROU assets</t>
        </is>
      </c>
      <c r="B59" s="4" t="inlineStr">
        <is>
          <t xml:space="preserve"> </t>
        </is>
      </c>
      <c r="C59" s="5" t="n">
        <v>-908000</v>
      </c>
    </row>
    <row r="60">
      <c r="A60" s="4" t="inlineStr">
        <is>
          <t>Other</t>
        </is>
      </c>
      <c r="B60" s="4" t="inlineStr">
        <is>
          <t xml:space="preserve"> </t>
        </is>
      </c>
      <c r="C60" s="5" t="n">
        <v>400000</v>
      </c>
    </row>
    <row r="61">
      <c r="A61" s="4" t="inlineStr">
        <is>
          <t>Operating lease ROU assets</t>
        </is>
      </c>
      <c r="B61" s="5" t="n">
        <v>-756000</v>
      </c>
      <c r="C61" s="4" t="inlineStr">
        <is>
          <t xml:space="preserve"> </t>
        </is>
      </c>
    </row>
    <row r="62">
      <c r="A62" s="4" t="inlineStr">
        <is>
          <t>Total deferred tax liabilities</t>
        </is>
      </c>
      <c r="B62" s="5" t="n">
        <v>-827000</v>
      </c>
      <c r="C62" s="5" t="n">
        <v>-65000</v>
      </c>
    </row>
    <row r="63">
      <c r="A63" s="4" t="inlineStr">
        <is>
          <t>Net deferred tax asset</t>
        </is>
      </c>
      <c r="B63" s="4" t="inlineStr">
        <is>
          <t xml:space="preserve"> </t>
        </is>
      </c>
      <c r="C63" s="4" t="inlineStr">
        <is>
          <t xml:space="preserve"> </t>
        </is>
      </c>
    </row>
    <row r="64">
      <c r="A64" s="4" t="inlineStr">
        <is>
          <t>As restated [Member]</t>
        </is>
      </c>
      <c r="B64" s="4" t="inlineStr">
        <is>
          <t xml:space="preserve"> </t>
        </is>
      </c>
      <c r="C64" s="4" t="inlineStr">
        <is>
          <t xml:space="preserve"> </t>
        </is>
      </c>
    </row>
    <row r="65">
      <c r="A65" s="3" t="inlineStr">
        <is>
          <t>Revision of Previously Issued Consolidated Financial Statement (Details) - Schedule of deferred tax assets [Line Items]</t>
        </is>
      </c>
      <c r="B65" s="4" t="inlineStr">
        <is>
          <t xml:space="preserve"> </t>
        </is>
      </c>
      <c r="C65" s="4" t="inlineStr">
        <is>
          <t xml:space="preserve"> </t>
        </is>
      </c>
    </row>
    <row r="66">
      <c r="A66" s="4" t="inlineStr">
        <is>
          <t>U.S. statutory income tax rate</t>
        </is>
      </c>
      <c r="B66" s="9" t="n">
        <v>0.21</v>
      </c>
      <c r="C66" s="4" t="inlineStr">
        <is>
          <t xml:space="preserve"> </t>
        </is>
      </c>
    </row>
    <row r="67">
      <c r="A67" s="4" t="inlineStr">
        <is>
          <t>State taxes, net of federal benefit</t>
        </is>
      </c>
      <c r="B67" s="10" t="n">
        <v>0.041</v>
      </c>
      <c r="C67" s="4" t="inlineStr">
        <is>
          <t xml:space="preserve"> </t>
        </is>
      </c>
    </row>
    <row r="68">
      <c r="A68" s="4" t="inlineStr">
        <is>
          <t>Permanent difference, overaccruals, and non-deductible items</t>
        </is>
      </c>
      <c r="B68" s="10" t="n">
        <v>0.063</v>
      </c>
      <c r="C68" s="4" t="inlineStr">
        <is>
          <t xml:space="preserve"> </t>
        </is>
      </c>
    </row>
    <row r="69">
      <c r="A69" s="4" t="inlineStr">
        <is>
          <t>Change in state rate</t>
        </is>
      </c>
      <c r="B69" s="10" t="n">
        <v>0.083</v>
      </c>
      <c r="C69" s="4" t="inlineStr">
        <is>
          <t xml:space="preserve"> </t>
        </is>
      </c>
    </row>
    <row r="70">
      <c r="A70" s="4" t="inlineStr">
        <is>
          <t>Deferred tax valuation allowance</t>
        </is>
      </c>
      <c r="B70" s="4" t="inlineStr">
        <is>
          <t>(38.70%)</t>
        </is>
      </c>
      <c r="C70" s="4" t="inlineStr">
        <is>
          <t xml:space="preserve"> </t>
        </is>
      </c>
    </row>
    <row r="71">
      <c r="A71" s="4" t="inlineStr">
        <is>
          <t>Other</t>
        </is>
      </c>
      <c r="B71" s="4" t="inlineStr">
        <is>
          <t>(1.00%)</t>
        </is>
      </c>
      <c r="C71" s="4" t="inlineStr">
        <is>
          <t xml:space="preserve"> </t>
        </is>
      </c>
    </row>
    <row r="72">
      <c r="A72" s="4" t="inlineStr">
        <is>
          <t>Total</t>
        </is>
      </c>
      <c r="B72" s="9" t="n">
        <v>0</v>
      </c>
      <c r="C72" s="4" t="inlineStr">
        <is>
          <t xml:space="preserve"> </t>
        </is>
      </c>
    </row>
    <row r="73">
      <c r="A73" s="4" t="inlineStr">
        <is>
          <t>Net operating loss</t>
        </is>
      </c>
      <c r="B73" s="6" t="n">
        <v>4959000</v>
      </c>
      <c r="C73" s="5" t="n">
        <v>5172000</v>
      </c>
    </row>
    <row r="74">
      <c r="A74" s="4" t="inlineStr">
        <is>
          <t>Allowance for doubtful accounts</t>
        </is>
      </c>
      <c r="B74" s="5" t="n">
        <v>149000</v>
      </c>
      <c r="C74" s="5" t="n">
        <v>249000</v>
      </c>
    </row>
    <row r="75">
      <c r="A75" s="4" t="inlineStr">
        <is>
          <t>Inventory - IRC 263A adjustment</t>
        </is>
      </c>
      <c r="B75" s="5" t="n">
        <v>377000</v>
      </c>
      <c r="C75" s="5" t="n">
        <v>338000</v>
      </c>
    </row>
    <row r="76">
      <c r="A76" s="4" t="inlineStr">
        <is>
          <t>Stock based compensation - options and restricted stock</t>
        </is>
      </c>
      <c r="B76" s="5" t="n">
        <v>183000</v>
      </c>
      <c r="C76" s="5" t="n">
        <v>204000</v>
      </c>
    </row>
    <row r="77">
      <c r="A77" s="4" t="inlineStr">
        <is>
          <t>Capitalized engineering costs</t>
        </is>
      </c>
      <c r="B77" s="5" t="n">
        <v>430000</v>
      </c>
      <c r="C77" s="5" t="n">
        <v>564000</v>
      </c>
    </row>
    <row r="78">
      <c r="A78" s="4" t="inlineStr">
        <is>
          <t>Deferred Rent</t>
        </is>
      </c>
      <c r="B78" s="4" t="inlineStr">
        <is>
          <t xml:space="preserve"> </t>
        </is>
      </c>
      <c r="C78" s="5" t="n">
        <v>4000</v>
      </c>
    </row>
    <row r="79">
      <c r="A79" s="4" t="inlineStr">
        <is>
          <t>Amortization - NTW Transaction</t>
        </is>
      </c>
      <c r="B79" s="5" t="n">
        <v>445000</v>
      </c>
      <c r="C79" s="5" t="n">
        <v>422000</v>
      </c>
    </row>
    <row r="80">
      <c r="A80" s="4" t="inlineStr">
        <is>
          <t>Inventory reserve</t>
        </is>
      </c>
      <c r="B80" s="5" t="n">
        <v>790000</v>
      </c>
      <c r="C80" s="5" t="n">
        <v>671000</v>
      </c>
    </row>
    <row r="81">
      <c r="A81" s="4" t="inlineStr">
        <is>
          <t>Deferred gain on sale of real estate</t>
        </is>
      </c>
      <c r="B81" s="5" t="n">
        <v>45000</v>
      </c>
      <c r="C81" s="5" t="n">
        <v>131000</v>
      </c>
    </row>
    <row r="82">
      <c r="A82" s="4" t="inlineStr">
        <is>
          <t>Accrued expenses</t>
        </is>
      </c>
      <c r="B82" s="5" t="n">
        <v>18000</v>
      </c>
      <c r="C82" s="4" t="inlineStr">
        <is>
          <t xml:space="preserve"> </t>
        </is>
      </c>
    </row>
    <row r="83">
      <c r="A83" s="4" t="inlineStr">
        <is>
          <t>Disallowed interest</t>
        </is>
      </c>
      <c r="B83" s="5" t="n">
        <v>1576000</v>
      </c>
      <c r="C83" s="5" t="n">
        <v>1795000</v>
      </c>
    </row>
    <row r="84">
      <c r="A84" s="4" t="inlineStr">
        <is>
          <t>Operating lease liability</t>
        </is>
      </c>
      <c r="B84" s="5" t="n">
        <v>984000</v>
      </c>
      <c r="C84" s="5" t="n">
        <v>1197000</v>
      </c>
    </row>
    <row r="85">
      <c r="A85" s="4" t="inlineStr">
        <is>
          <t>Capital loss carryforward</t>
        </is>
      </c>
      <c r="B85" s="4" t="inlineStr">
        <is>
          <t xml:space="preserve"> </t>
        </is>
      </c>
      <c r="C85" s="4" t="inlineStr">
        <is>
          <t xml:space="preserve"> </t>
        </is>
      </c>
    </row>
    <row r="86">
      <c r="A86" s="4" t="inlineStr">
        <is>
          <t>Total non-current deferred tax asset before valuation allowance</t>
        </is>
      </c>
      <c r="B86" s="5" t="n">
        <v>9956000</v>
      </c>
      <c r="C86" s="5" t="n">
        <v>10747000</v>
      </c>
    </row>
    <row r="87">
      <c r="A87" s="4" t="inlineStr">
        <is>
          <t>Valuation allowance</t>
        </is>
      </c>
      <c r="B87" s="5" t="n">
        <v>-7503000</v>
      </c>
      <c r="C87" s="5" t="n">
        <v>-8132000</v>
      </c>
    </row>
    <row r="88">
      <c r="A88" s="4" t="inlineStr">
        <is>
          <t>Total non-current deferred tax asset after valuation allowance</t>
        </is>
      </c>
      <c r="B88" s="5" t="n">
        <v>2453000</v>
      </c>
      <c r="C88" s="5" t="n">
        <v>2615000</v>
      </c>
    </row>
    <row r="89">
      <c r="A89" s="4" t="inlineStr">
        <is>
          <t>Property and equipment</t>
        </is>
      </c>
      <c r="B89" s="5" t="n">
        <v>-1697000</v>
      </c>
      <c r="C89" s="5" t="n">
        <v>-1707000</v>
      </c>
    </row>
    <row r="90">
      <c r="A90" s="4" t="inlineStr">
        <is>
          <t>Operating lease ROU assets</t>
        </is>
      </c>
      <c r="B90" s="4" t="inlineStr">
        <is>
          <t xml:space="preserve"> </t>
        </is>
      </c>
      <c r="C90" s="5" t="n">
        <v>-908000</v>
      </c>
    </row>
    <row r="91">
      <c r="A91" s="4" t="inlineStr">
        <is>
          <t>Other</t>
        </is>
      </c>
      <c r="B91" s="4" t="inlineStr">
        <is>
          <t xml:space="preserve"> </t>
        </is>
      </c>
      <c r="C91" s="4" t="inlineStr">
        <is>
          <t xml:space="preserve"> </t>
        </is>
      </c>
    </row>
    <row r="92">
      <c r="A92" s="4" t="inlineStr">
        <is>
          <t>Operating lease ROU assets</t>
        </is>
      </c>
      <c r="B92" s="5" t="n">
        <v>-756000</v>
      </c>
      <c r="C92" s="4" t="inlineStr">
        <is>
          <t xml:space="preserve"> </t>
        </is>
      </c>
    </row>
    <row r="93">
      <c r="A93" s="4" t="inlineStr">
        <is>
          <t>Total deferred tax liabilities</t>
        </is>
      </c>
      <c r="B93" s="5" t="n">
        <v>-2453000</v>
      </c>
      <c r="C93" s="6" t="n">
        <v>-2615000</v>
      </c>
    </row>
    <row r="94">
      <c r="A94" s="4" t="inlineStr">
        <is>
          <t>Net deferred tax asset</t>
        </is>
      </c>
      <c r="B94" s="4" t="inlineStr">
        <is>
          <t xml:space="preserve"> </t>
        </is>
      </c>
      <c r="C9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accompanying consolidated financial statements
include accounts of the Company and its wholly-owned subsidiaries. Significant intercompany accounts and transactions have been eliminated
in consolidation.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Inventory Valuation The Company values inventory at the lower of
cost on a first-in-first-out basis or an estimated net realizable value.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when it is economically advantageous to do so, since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The Company writes-down inventory to estimated net realizable value
for excess quantities, slow-moving goods, obsolescence and for other impairments of value.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Deferred Financing Costs Costs incurred with obtaining and executing revolving
debt arrangements are capitalized and recorded in other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and financing costs in the Consolidated Statements of Operations. Contract Costs Receivable Contract costs receivable represent costs to be
reimbursed from a terminated contract. The Company expects to collect the receivable in the next twelve months. Contract costs receivable
totals $296,000 and $0 as of December 31, 2022 and 2021, respectively. Revenue Recognition The Company recognizes revenue to depict the transfer
of promised goods to customers in an amount that reflects the consideration to which the Company expects to be entitled in exchange for
those goods. Revenue is recognized as the customer obtains
control of the goods and services promised in the contract (i.e., performance obligations). In evaluating our contracts with our customers,
we have determined that there is no future performance obligation once delivery has occurred. Our revenue is generated from fixed-price contracts. Under fixed-price
contracts, we agree to perform the specified work for a pre-determined price, which we estimate during the bidding process before the
contract is awarded. To the extent our actual costs vary from the estimates upon which the price was negotiated, we will generate more
or less profit or could incur a loss. We evaluate the products promised in each contract at inception to
determine whether the contract should be accounted for as having one or more performance obligations. Our contracts are typically accounted
for as one performance obligation. We classify net sales as products on our consolidated statements of operations based on the predominant
attributes of the performance obligations. We determine the transaction price for each contract
based on the consideration we expect to receive for the products being provided under the contract. At the inception of a contract, we estimate the
transaction price based on our current rights and do not contemplate future modifications (including unexercised options) or follow-on
contracts until they become legally enforceable. Contracts can b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We recognize revenue at the point in time in which
the performance obligation is fully satisfied. This is fully satisfied when the product has shipped, which is the point in time the customer
obtains control of the product and we no longer maintain control of the product. The Company’s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customer deposits
until earned, at which time revenue is recognized. The Terms and Conditions contained in our customer purchase orders often provide for
liquidated damages in the event that a stop work or contract termination order is issued prior to final delivery. While the products we
manufacture are specific to the type of aircraft that they are used on, there are alternate customers that can acquire and utilize these
products.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these returns and allowances. 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December 31, 2022 and 2021, customer deposits
were $781,000 and $1,470,000 respectively. The Company recognized revenue of $440,000 during year ended December 31, 2022, that was included
in the customer deposits balance as of December 31, 2021. The Company recognized revenue of $507,000 during the year ended December 31,
2021, that was included in the customer deposits balance of $917,000 as of December 31, 2020. Backlog Backlog represents executed non-cancellable contracts
that represent firm purchase orders that are deliverable over the next 18-month period. As of December 31, 2022, backlog relating to remaining
performance obligations in contracts was approximately $60,000,000. The Company expects to recognize revenue amounts in future periods
related to these remaining performance obligations as follows: approximately $22,500,000 to $26,500,000 from January 1, 2023 - June 30,
2023, and approximately $15,000,000 to $18,000,000 from July 1, 2023 through December 31, 2023. This expectation assumes that raw material
suppliers and outsourced processing is completed and delivered on-time and that the Company’s customers will accept delivery as
scheduled. The Company anticipates that sales during the aforementioned periods will also include sales pursuant to contracts that are
not currently in backlog.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obsolescence, excess and slow moving inventory, accrued expenses and income taxes, which
includes the determination of the valuation allowance for deferred tax assets. Actual results could differ from those estimates. Changes
in facts and circumstances may result in revised estimates, which are recorded in the period in which they become known. Credit and Concentration Risks A large percentage of the Company’s revenues
are derived from a small number of customers for U.S. Military Aviation. There were four customers that represented 76.5%
of total sales, and three customers that represented 75.4% of total sales for the years ended December 31, 2022 and 2021, respectively.
This is set forth in the table below.
Customer Percentage of Sales
2022 2021
1 29.3 % 37.2 %
2 21.4 % 25.7 %
3 14.3 % 12.5 %
4 11.5 % *
* Customer was less than 10% of sales for the year-ended December 31, 2021 There were three customers that represented 70.3%
of gross accounts receivable and three customers that represented 74.7% of gross accounts receivable at December 31, 2022 and 2021, respectively.
This is set forth in the table below.
Percentage of Receivables
December 31, December 31,
Customer 2022 2021
1 33.1 % 50.3 %
2 23.6 % 12.7 %
3 13.6 % **
4 * 11.7 %
* Customer was less than 10% of accounts receivable at December 31, 2022
** Customer
was less than 10% of accounts receivable at December 31, 2021 Disaggregation of Revenue The following table summarizes revenue from contracts with customers
for the years ended December 31, 2022 and 2021:
Product December 31, December 31,
Military $ 43,993,000 $ 51,559,000
Commercial 9,245,000 7,380,000
Total $ 53,238,000 $ 58,939,000 Cash During the year,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 which clarify the accounting for uncertainty in income taxes recognized in an enterprise’s financial statements.
The standard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Earnings (Loss) per share Basic earnings (loss) per share (“EPS”)
is computed by dividing the net income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income applicable
to common stockholders utilized to calculate the numerator for EPS:
December 31, December 31,
2022 2021
Net (Loss) Income – Basic $ (1,076,000 ) $ 1,627,000
Add: Convertible Note Interest for Potential Note Conversion - 322,000
Add: Convertible Note debt discount for Potential Note Conversion - -
Net (Loss) Income used to calculate diluted earnings per share $ (1,076,000 ) $ 1,949,000 The following is a reconciliation of the denominators
of basic and diluted EPS computations:
December 31, December 31,
2022 2021
Weighted average shares outstanding used to compute basic earnings
per share 3,227,116 3,204,937
Effect of dilutive stock options and warrants - 31,737
Effect of dilutive convertible
notes payable - 405,743
Weighted average shares outstanding
and dilutive securities used to compute dilutive earnings per share 3,227,116 3,642,417
Per share amount – basic $ (0.33 ) $ 0.51
Per share amount – diluted $ (0.33 ) $ 0.45 The following securities have been excluded from
the calculation as the exercise price was greater than the average market price of the common shares:
December 31, December 31,
2022 2021
Stock Options 245,466 118,350
Warrants 28,000 122,721
273,466 241,071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310,000 and $443,000 for the years ended December 31, 2022
and 2021, respectively. Stock compensation expense for directors amounted to $216,000 and $210,000 for the years ended December 31, 2022
and 2021, respectively. Stock compensation expenses for employees and directors were included in operating expenses in the accompanying
Consolidated Statements of Operations. Goodwill Goodwill represented the excess of the acquisition
cost of businesses over the fair value of the identifiable net assets acquired. The goodwill amount of $163,000 at December 31, 2021 related
to the acquisition of NTW. The Company accounts for the impairment of goodwill
under the provisions of ASU 2017-04 (“ASU 2017-04”), “Intangibles Goodwill and Other (Topic 350): Simplifying the Test
for Goodwill Impairment.” ASU 2017-04 gives companies the option to perform a qualitative assessment to determine whether it is
more likely than not that the fair value of a reporting unit is less than its carrying amount. The Company performed impairment testing for goodwill
annually, or more frequently when indicators of impairment existed. The Company determined that the goodwill was
fully impaired at December 31, 2022. The impairment charge of $163,000 is included in operating expenses in the Consolidated Statement
of Operations. Freight Out Freight out is included in operating expenses
and amounted to $162,000 and $135,000 for the years ended December 31, 2022 and 2021, respectively. Leases In accordance with FASB ASC 842, “Leases”
(“ASC 842”), the Company records a right-of-use (ROU) asset and a lease liability on the balance sheet for all leases with
terms longer than 12 months and classifies them as either operating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Recently Issued Accounting Pronouncements Effective January 1, 2022, the Company adopted
ASU No. 2020-06, Debt – Debt with Conversion and Other Options (Subtopic 470-20) and Derivatives and Hedging – Contracts
in Entity’s Own Equity (Subtopic 815-40) (“ASU 2020-06), which is intended to address issues identified as a result of the
complexity associated with applying accounting principles generally accepted in the United States of America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The adoption of ASU 2020-06 did not have a material effect on the Company’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3. ACCOUNTS RECEIVABLE The components of accounts receivable at December
31, are detailed as follows:
December 31, December 31,
Accounts Receivable Gross $ 9,764,000 $ 11,067,000
Allowance for Doubtful Accounts (281,000 ) (594,000 )
Accounts Receivable Net $ 9,483,000 $ 10,473,000 The allowance for doubtful accounts for the years
ended December 31, 2022 and 2021 is as follows:
Balance at Charged to Deductions Balance at
Beginning of Costs and from End of
Year Expenses Reserves Year
Year ended December 31, 2022 Allowance for
Doubtful Accounts $ 594,000 $ 16,000 $ 329,000 $ 281,000
Year ended December 31, 2021 Allowance for Doubtful Accounts $ 964,000 $ 134,000 $ 504,000 $ 59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13:34Z</dcterms:created>
  <dcterms:modified xmlns:dcterms="http://purl.org/dc/terms/" xmlns:xsi="http://www.w3.org/2001/XMLSchema-instance" xsi:type="dcterms:W3CDTF">2023-05-16T21:13:34Z</dcterms:modified>
</cp:coreProperties>
</file>